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Acquisitions" sheetId="8" state="visible" r:id="rId8"/>
    <sheet xmlns:r="http://schemas.openxmlformats.org/officeDocument/2006/relationships" name="Fair Val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Intangible Assets" sheetId="12" state="visible" r:id="rId12"/>
    <sheet xmlns:r="http://schemas.openxmlformats.org/officeDocument/2006/relationships" name="Long-Term Debt" sheetId="13" state="visible" r:id="rId13"/>
    <sheet xmlns:r="http://schemas.openxmlformats.org/officeDocument/2006/relationships" name="Accrued Expenses and Other Curr" sheetId="14" state="visible" r:id="rId14"/>
    <sheet xmlns:r="http://schemas.openxmlformats.org/officeDocument/2006/relationships" name="Warranty Liability" sheetId="15" state="visible" r:id="rId15"/>
    <sheet xmlns:r="http://schemas.openxmlformats.org/officeDocument/2006/relationships" name="Employee Retirement Plans" sheetId="16" state="visible" r:id="rId16"/>
    <sheet xmlns:r="http://schemas.openxmlformats.org/officeDocument/2006/relationships" name="Earnings Per Share" sheetId="17" state="visible" r:id="rId17"/>
    <sheet xmlns:r="http://schemas.openxmlformats.org/officeDocument/2006/relationships" name="Employee Stock Plan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Fair Valu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Other Intangible Assets (Tables" sheetId="30" state="visible" r:id="rId30"/>
    <sheet xmlns:r="http://schemas.openxmlformats.org/officeDocument/2006/relationships" name="Long-Term Debt (Tables)" sheetId="31" state="visible" r:id="rId31"/>
    <sheet xmlns:r="http://schemas.openxmlformats.org/officeDocument/2006/relationships" name="Accrued Expenses and Other Cu_2" sheetId="32" state="visible" r:id="rId32"/>
    <sheet xmlns:r="http://schemas.openxmlformats.org/officeDocument/2006/relationships" name="Warranty Liability (Tables)" sheetId="33" state="visible" r:id="rId33"/>
    <sheet xmlns:r="http://schemas.openxmlformats.org/officeDocument/2006/relationships" name="Employee Retirement Plans (Tabl" sheetId="34" state="visible" r:id="rId34"/>
    <sheet xmlns:r="http://schemas.openxmlformats.org/officeDocument/2006/relationships" name="Earnings Per Share (Tables)" sheetId="35" state="visible" r:id="rId35"/>
    <sheet xmlns:r="http://schemas.openxmlformats.org/officeDocument/2006/relationships" name="Employee Stock Plans (Tables)" sheetId="36" state="visible" r:id="rId36"/>
    <sheet xmlns:r="http://schemas.openxmlformats.org/officeDocument/2006/relationships" name="Segments (Table)" sheetId="37" state="visible" r:id="rId37"/>
    <sheet xmlns:r="http://schemas.openxmlformats.org/officeDocument/2006/relationships" name="Changes in Accumulated Other _2" sheetId="38" state="visible" r:id="rId38"/>
    <sheet xmlns:r="http://schemas.openxmlformats.org/officeDocument/2006/relationships" name="Basis of presentation (Details)" sheetId="39" state="visible" r:id="rId39"/>
    <sheet xmlns:r="http://schemas.openxmlformats.org/officeDocument/2006/relationships" name="Revenue Recognition (Revenue by" sheetId="40" state="visible" r:id="rId40"/>
    <sheet xmlns:r="http://schemas.openxmlformats.org/officeDocument/2006/relationships" name="Revenue Recognition (Contract B" sheetId="41" state="visible" r:id="rId41"/>
    <sheet xmlns:r="http://schemas.openxmlformats.org/officeDocument/2006/relationships" name="Revenue Recognition (Remaining " sheetId="42" state="visible" r:id="rId42"/>
    <sheet xmlns:r="http://schemas.openxmlformats.org/officeDocument/2006/relationships" name="Revenue Recognition (Impact of " sheetId="43" state="visible" r:id="rId43"/>
    <sheet xmlns:r="http://schemas.openxmlformats.org/officeDocument/2006/relationships" name="Revenue Recognition (Impact o_2" sheetId="44" state="visible" r:id="rId44"/>
    <sheet xmlns:r="http://schemas.openxmlformats.org/officeDocument/2006/relationships" name="Acquisitions - Allocation of Pu" sheetId="45" state="visible" r:id="rId45"/>
    <sheet xmlns:r="http://schemas.openxmlformats.org/officeDocument/2006/relationships" name="Fair Value - Assets and Liabili" sheetId="46" state="visible" r:id="rId46"/>
    <sheet xmlns:r="http://schemas.openxmlformats.org/officeDocument/2006/relationships" name="Fair Value - Fair Value Liabili"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Other Intangible Asset - Summar" sheetId="50" state="visible" r:id="rId50"/>
    <sheet xmlns:r="http://schemas.openxmlformats.org/officeDocument/2006/relationships" name="Other Intangible Asset - Estima" sheetId="51" state="visible" r:id="rId51"/>
    <sheet xmlns:r="http://schemas.openxmlformats.org/officeDocument/2006/relationships" name="Long-Term Debt - Summary (Detai" sheetId="52" state="visible" r:id="rId52"/>
    <sheet xmlns:r="http://schemas.openxmlformats.org/officeDocument/2006/relationships" name="Long-Term Debt - Swaps (Details" sheetId="53" state="visible" r:id="rId53"/>
    <sheet xmlns:r="http://schemas.openxmlformats.org/officeDocument/2006/relationships" name="Accrued Expenses and Other Cu_3" sheetId="54" state="visible" r:id="rId54"/>
    <sheet xmlns:r="http://schemas.openxmlformats.org/officeDocument/2006/relationships" name="Warranty Liability (Details)" sheetId="55" state="visible" r:id="rId55"/>
    <sheet xmlns:r="http://schemas.openxmlformats.org/officeDocument/2006/relationships" name="Employee Retirement Plans (Deta" sheetId="56" state="visible" r:id="rId56"/>
    <sheet xmlns:r="http://schemas.openxmlformats.org/officeDocument/2006/relationships" name="Earnings Per Share (Details)" sheetId="57" state="visible" r:id="rId57"/>
    <sheet xmlns:r="http://schemas.openxmlformats.org/officeDocument/2006/relationships" name="Employee Stock Plans - Summary " sheetId="58" state="visible" r:id="rId58"/>
    <sheet xmlns:r="http://schemas.openxmlformats.org/officeDocument/2006/relationships" name="Employee Stock Plans - Addition" sheetId="59" state="visible" r:id="rId59"/>
    <sheet xmlns:r="http://schemas.openxmlformats.org/officeDocument/2006/relationships" name="Segments (Details)" sheetId="60" state="visible" r:id="rId60"/>
    <sheet xmlns:r="http://schemas.openxmlformats.org/officeDocument/2006/relationships" name="Income Taxes (Details)" sheetId="61" state="visible" r:id="rId61"/>
    <sheet xmlns:r="http://schemas.openxmlformats.org/officeDocument/2006/relationships" name="Changes in Accumulated Other _3" sheetId="62" state="visible" r:id="rId62"/>
    <sheet xmlns:r="http://schemas.openxmlformats.org/officeDocument/2006/relationships" name="Changes in Accumulated Other _4" sheetId="63" state="visible" r:id="rId63"/>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8</t>
  </si>
  <si>
    <t>Nov. 06, 2018</t>
  </si>
  <si>
    <t>Document and Entity Information</t>
  </si>
  <si>
    <t>Entity Registrant Name</t>
  </si>
  <si>
    <t>DOUGLAS DYNAM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7</t>
  </si>
  <si>
    <t>Current assets:</t>
  </si>
  <si>
    <t>Cash and cash equivalents</t>
  </si>
  <si>
    <t>Accounts receivable, net</t>
  </si>
  <si>
    <t>Inventories</t>
  </si>
  <si>
    <t>Inventories - truck chassis floor plan</t>
  </si>
  <si>
    <t>Refundable income taxes paid</t>
  </si>
  <si>
    <t>Prepaid and other current assets</t>
  </si>
  <si>
    <t>Total current assets</t>
  </si>
  <si>
    <t>Property, plant, and equipment, net</t>
  </si>
  <si>
    <t>Goodwill</t>
  </si>
  <si>
    <t>Other intangible assets, net</t>
  </si>
  <si>
    <t>Other long-term assets</t>
  </si>
  <si>
    <t>Total assets</t>
  </si>
  <si>
    <t>Current liabilities:</t>
  </si>
  <si>
    <t>Accounts payable</t>
  </si>
  <si>
    <t>Accrued expenses and other current liabilities</t>
  </si>
  <si>
    <t>Floor plan obligations</t>
  </si>
  <si>
    <t>Income taxes payable</t>
  </si>
  <si>
    <t>Short term borrowings</t>
  </si>
  <si>
    <t>Current portion of long-term debt</t>
  </si>
  <si>
    <t>Total current liabilities</t>
  </si>
  <si>
    <t>Retiree health benefit obligation</t>
  </si>
  <si>
    <t>Pension obligation</t>
  </si>
  <si>
    <t>Deferred income taxes</t>
  </si>
  <si>
    <t>Long-term debt, less current portion</t>
  </si>
  <si>
    <t>Other long-term liabilities</t>
  </si>
  <si>
    <t>Stockholders' equity:</t>
  </si>
  <si>
    <t>Common Stock, par value $0.01, 200,000,000 shares authorized, 22,700,991 and 22,590,897 shares issued and outstanding at September 30, 2018 and December 31, 2017, respectively</t>
  </si>
  <si>
    <t>Additional paid-in capital</t>
  </si>
  <si>
    <t>Retained earnings</t>
  </si>
  <si>
    <t>Accumulated other comprehensive loss, net of tax</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INCOME - USD ($) $ in Thousands</t>
  </si>
  <si>
    <t>3 Months Ended</t>
  </si>
  <si>
    <t>Sep. 30, 2017</t>
  </si>
  <si>
    <t>CONDENSED CONSOLIDATED STATEMENTS OF OPERATIONS AND COMPREHENSIVE INCOME</t>
  </si>
  <si>
    <t>Net sales</t>
  </si>
  <si>
    <t>Cost of sales</t>
  </si>
  <si>
    <t>Gross profit</t>
  </si>
  <si>
    <t>Selling, general, and administrative expense</t>
  </si>
  <si>
    <t>Intangibles amortization</t>
  </si>
  <si>
    <t>Income from operations</t>
  </si>
  <si>
    <t>Interest expense, net</t>
  </si>
  <si>
    <t>Litigation proceeds</t>
  </si>
  <si>
    <t>Other expense, net</t>
  </si>
  <si>
    <t>Income before taxes</t>
  </si>
  <si>
    <t>Income tax expense</t>
  </si>
  <si>
    <t>Net income</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mprehensive income (loss)</t>
  </si>
  <si>
    <t>CONDENSED CONSOLIDATED STATEMENTS OF CASH FLOWS - USD ($) $ in Thousands</t>
  </si>
  <si>
    <t>Operating activities</t>
  </si>
  <si>
    <t>Adjustments to reconcile net income to net cash used in operating activities:</t>
  </si>
  <si>
    <t>Depreciation and amortization</t>
  </si>
  <si>
    <t>Amortization of deferred financing costs and debt discount</t>
  </si>
  <si>
    <t>Loss on disposal of fixed assets</t>
  </si>
  <si>
    <t>Stock-based compensation</t>
  </si>
  <si>
    <t>Provision for losses on accounts receivable</t>
  </si>
  <si>
    <t>Earnout liability</t>
  </si>
  <si>
    <t>Changes in operating assets and liabilities:</t>
  </si>
  <si>
    <t>Accounts receivable</t>
  </si>
  <si>
    <t>Prepaid and refundable income taxes and other assets</t>
  </si>
  <si>
    <t>Benefit obligations and other long-term liabilities</t>
  </si>
  <si>
    <t>Net cash used in operating activities</t>
  </si>
  <si>
    <t>Investing activities</t>
  </si>
  <si>
    <t>Capital expenditures</t>
  </si>
  <si>
    <t>Acquisition of business</t>
  </si>
  <si>
    <t>Net cash used in investing activities</t>
  </si>
  <si>
    <t>Financing activities</t>
  </si>
  <si>
    <t>Shares withheld on restricted stock vesting paid for employees' taxes</t>
  </si>
  <si>
    <t>Payments of financing costs</t>
  </si>
  <si>
    <t>Earnout payment</t>
  </si>
  <si>
    <t>Dividends paid</t>
  </si>
  <si>
    <t>Net revolver borrowings</t>
  </si>
  <si>
    <t>Repayment of long-term debt</t>
  </si>
  <si>
    <t>Net cash used in financing activities</t>
  </si>
  <si>
    <t>Change in cash and cash equivalents</t>
  </si>
  <si>
    <t>Cash and cash equivalents at beginning of period</t>
  </si>
  <si>
    <t>Cash and cash equivalents at end of period</t>
  </si>
  <si>
    <t>Non-cash operating and financing activities</t>
  </si>
  <si>
    <t>Truck chassis inventory acquired through floorplan obligations</t>
  </si>
  <si>
    <t>Basis of presentation</t>
  </si>
  <si>
    <t>1. Basis of presentation
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17 Form 10-K (Commission File No. 001-34728) filed with the Securities and Exchange Commission on March 1, 2018.
The Company currently conducts business in two segments: Work Truck Attachments and Work Truck Solutions. Financial information regarding these segments is reported in Note 15 to the Unaudited Condensed Consolidated Financial Statements .
Interim Condensed Consolidated Financial Information
The accompanying condensed consolidated balance sheet as of September 30, 2018 and the condensed consolidated statements of operations and comprehensive income for the three and nine months ended September 30, 2018 and 2017 and condensed cash flows for the nine months ended September 30, 2018 and 2017 have been prepared by the Company and have not been audited.
The Company’s Work Truck Attachments segment is seasonal and consequently its results of operations and financial condition vary from quarter-to-quarter. Because of this seasonality, the results of operations of the Work Truck Attachments segment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of Work Truck Attachments products during the second and third quarters in anticipation of the peak fourth quarter retail sales period by offering favorable pre-season pricing and payment deferral until the fourth quarter. Thus, the Company’s Work Truck Attachments segment tends to generate its greatest volume of sales during the second and third quarters. By contrast, its revenue and operating results tend to be lowest during the first quarter, as management believes the end-users of Work Truck Attachments products prefer to wait until the beginning of a snow season to purchase new equipment and as the Company’s distributors sell off Work Truck Attachments inventory and wait for the pre-season sales incentive period to re-stock inventory. Fourth quarter sales vary from year-to-year as they are primarily driven by the level, timing and location of snowfall during the quarter. This is because most of the Company’s Work Truck Attachments fourth quarter sales and shipments consist of re-orders by distributors seeking to restock inventory to meet immediate customer needs caused by snowfall during the winter months. In addition, due to the factors noted above, Work Truck Attachments working capital needs are highest in the second and third quarters as its accounts receivable rise from pre-season sales. These working capital needs decline in the fourth quarter as the Company receives payments for its pre-season shipments.
Recently Adopted Accounting Pronouncements
In May 2014, the FASB issued ASU 2014-09, “ Revenue from Contracts with Customers ,”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The Company adopted Topic 606, effective January 1, 2018, using the modified retrospective transition method. The Company recognized the cumulative effect of applying the new revenue standard as an adjustment to the opening balance of retained earnings at the beginning of 2018. The comparative information has not been restated and continues to be reported under the accounting standards in effect for the period presented. See Note 2 for additional information.
In March 2017, the FASB issued ASU No. 2017-07, “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The Company adopted this standard on January 1, 2018. The impact of this standard was a reclassification of $179 and $537 of other components of net periodic benefit cost to Other expense, net on the Condensed Consolidated Statements of Operations and Comprehensive Income for the three and nine months ended September 30, 2017, respectively.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t>
  </si>
  <si>
    <t>Revenue Recognition</t>
  </si>
  <si>
    <t>Revenue From Contract With Customer [Abstract]</t>
  </si>
  <si>
    <t>2.
On January 1, 2018, the Company adopted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Company recorded a net increase to opening retained earnings of $378 as of January 1, 2018 due to the cumulative impact of adopting Topic 606. The implementation of the guidance had no material impact on the measurement or recognition of revenue of prior periods; however, additional disclosures have been added in accordance with the ASU.
The adoption of Topic 606 did not have a significant impact on the Work Truck Attachments segment. In the Work Truck Solutions segment, the standard changed the timing of revenue for truck upfits of customer-owned chassis from a point in time to over time. This change in timing of revenue recognition increased revenue by $16 and increased revenue by $273 in the three and nine months ended September 30, 2018, respectively.
Revenue Streams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Work Truck Attachments
The Company recognizes revenue upon shipment of equipment to the customer. Additionally, the Company performs upfitting services within the Work Truck Attachments segment. For upfit sales, customers are billed separately for the truck chassis by the chassis manufacturer. The Company only records sales for the amount of the up-fit, excluding the truck chassis. The Company acts as a garage keeper and never takes ownership or title to the truck chassis and does not pay interest associated with the truck chassis while on its premises within the Work Truck Attachments segment.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The Work Truck Attachments segment has three revenue streams, as identified below.
Independent Dealer Sales – Revenues from sales to independent dealers are recognized when the customer obtains control of the Company’s product, which occurs at a point in time, typically upon shipment. In these instances, each product is considered a separate performance obligation, and revenue is recognized upon shipment of the goods. Any shipping and handling activities performed by the Company after the transfer of control to the customer (e.g., when control transfers upon shipment) are considered fulfillment activities, and accordingly, the costs are accrued for when the related revenue is recognized.
State and Local Bids – The Company records revenue of separately sold snow and ice equipment upon shipment and fully upfit vehicles upon delivery. The state and local bid process does not obligate the entity to buy any products from the Company, but merely allows the entity to purchase products in the future typically for a fixed period of time. The entity commits to actually purchasing products from the Company when it issues purchase orders off of a previously awarded bid, which lists out actual quantities of equipment being ordered and the delivery terms. On upfit transactions, the Company is providing a significant service by assembling and integrating the individual products onto the customer’s truck. Each individual product and installation activity is highly interdependent and highly interrelated, and therefore the Company considers the manufacture and upfit of a truck a single performance obligation. Any shipping and handling activities performed by the Company after the transfer of control to the Customer (e.g., when control transfers upon shipment) are considered fulfillment activities, and accordingly, the costs are accrued for when the related revenue is recognized.
Parts &amp; Accessory Sales – The Company’s equipment is used in harsh conditions and parts frequently wear out. These parts drive recurring revenues through parts and accessory sales. The process for recording parts and accessory sales is consistent with the independent dealer sales noted above.
Work Truck Solutions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take title to the truck chassis, but rather only holds the truck chassis on consignment. The Company pays interest on both of these arrangements. The Company records revenue in the same manner net of the value of the truck chassis in both the Company’s floor plan and bailment pool agreements. The Company does not set the price for the truck chassis, is not responsible for the billing of the chassis and does not have inventory risk in either the bailment pool or floor plan agreements.
Revenues from the sales of the Work Truck Solutions products are generally recognized net of the truck chassis with the selling price to the customer recorded as sales and the manufacturing and up-fit cost of the product recorded as cost of sales. In these cases, the Company acts as an agent as it does not have inventory or pricing control over the truck chassis. Within the Work Truck Solutions segment, the Company also sells certain third-party products for which it acts as an agent.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The Work Truck Solutions segment has three revenue streams, as identified below.
Fleet Upfit Sales – The Company enters contracts with certain fleet customers. Fleet agreements create enforceable rights without the issuance of a purchase order. Typically these agreements outline the terms of sale, payment terms, standard pricing, and the rights of the customer and seller. Fleet sales are performed on both customer owned vehicles as well as non-customer owned vehicles. For non-customer owned vehicles, revenue is recognized at a point in time upon delivery of the truck to the customer. For customer-owned vehicles, per Topic 606, revenue is recognized over time based on a cost input method. The Company accumulates costs incurred on partially completed customer-owned upfits based on estimated margin and completion. This change to over time recognition for customer owned vehicles increased revenue by $16 and increased revenue by $273 for the three and nine months ended September 30, 2018, respectively.
Dealer Upfit Sales – The Company upfits work trucks for independent dealer customers. Dealer upfit revenue is recorded upon delivery. The customer does not own the vehicles during the upfit process, and as such revenue is recorded at a point in time upon delivery to the customer.
Over the Counter / Parts &amp; Accessory Sales – Work Truck Solutions part and accessory sales are recorded as revenue upon shipment. Additionally, customers can purchase parts at any of the Company’s showrooms. In these instances, each product is considered a separate performance obligation, and revenue is recognized upon shipment of the goods or customer pick up.
Disaggregation of Revenue
The following table provides information about disaggregated revenue by customer type and timing of revenue recognition, and includes a reconciliation of the disaggregated revenue with reportable segments.
Revenue by customer type was as follows:
Three Months Ended September 30, 2018
Work Truck Attachments
Work Truck Solutions
Corporate and Eliminations
Total Revenue
Independent dealer
$ 80,964
$ 18,732
$ -
$ 99,696
Government
12,568
-
-
12,568
Fleet
-
13,955
-
13,955
Other
-
2,017
(3,404)
(1,387)
Total revenue
$ 93,532
$ 34,704
$ (3,404)
$ 124,832
Nine Months Ended September 30, 2018
Work Truck Attachments
Work Truck Solutions
Corporate and Eliminations
Total Revenue
Independent dealer
$ 232,934
$ 58,524
$ -
$ 291,458
Government
35,351
-
-
35,351
Fleet
-
43,501
-
43,501
Other
-
8,538
(6,606)
1,932
Total revenue
$ 268,285
$ 110,563
$ (6,606)
$ 372,242
Revenue by timing of revenue recognition was as follows:
Three Months Ended September 30, 2018
Work Truck Attachments
Work Truck Solutions
Corporate and Eliminations
Total Revenue
Point in time
$ 93,532
$ 13,601
$ (3,404)
$ 103,729
Over time
-
21,103
-
21,103
Total revenue
$ 93,532
$ 34,704
$ (3,404)
$ 124,832
Nine Months Ended September 30, 2018
Work Truck Attachments
Work Truck Solutions
Corporate and Eliminations
Total Revenue
Point in time
$ 268,285
$ 42,501
$ (6,606)
$ 304,180
Over time
-
68,062
-
68,062
Total revenue
$ 268,285
$ 110,563
$ (6,606)
$ 372,242
Contract Balances
The following table shows the changes in the Company’s contract liabilities during the three and nine months ended September 30, 2018:
Three Months Ended September 30, 2018
Balance at Beginning of Period
Additions
Deductions
Balance at End of Period
Contract liabilities
$
3,316
$
2,434
$
(3,544)
$
2,206
Nine Months Ended September 30, 2018
Balance at Beginning of Period
Additions
Deductions
Balance at End of Period
Contract liabilities
$
2,048
$
8,605
$
(8,447)
$
2,206
The Company receives payments from customers based upon contractual billing schedules. Contract assets include amounts related to our contractual right to consideration for completed performance objectives not yet invoiced. There were no contract assets as of September 30, 2018. Contract liabilities include payments received in advance of performance under the contract, variable freight allowances which are refunded to the customer, and rebates paid to distributors under our municipal rebate program, and are realized with the associated revenue recognized under the contract. The change in the contract liabilities balance for the three and nine months ended September 30, 2018 is driven by an increase in customer payments received in advance of performance.
The Company recognized revenue of $980 and $2,365 during the three and nine months ended September 30, 2018, respectively, which amount was included in contract liabilities at the beginning of each period.
Transaction Price Allocated to the Remaining Performance Obligations
Topic 606 requires that the Company disclose the aggregate amount of transaction price that is allocated to performance obligations that have not yet been satisfied as of September 30, 2018. The guidance provides certain optional exemptions that limit this requirement. The Company has various contracts that meet the following optional exemption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3.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After considering the above optional exemptions, the estimated revenue expected to be recognized in the future related to performance obligations that are unsatisfied or partially unsatisfied at the end of the reporting period is immaterial. Specifically, all obligations are expected to be less than one year, revenue is recognized from the satisfaction of the performance obligations and variable consideration is allocated entirely to wholly unsatisfied performance obligations.
Practical Expedients and Exemptions
As allowed under Topic 606, the Company adopted the following practical expedients and exemptions:
·
The Company generally expenses sales commissions when incurred because the amortization period would have been less than one year. The Company records these costs within selling, general and administrative expenses.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The Company does not assess whether promised goods or services are performance obligations if they are immaterial in the context of the contract with the customer.
·
The Company excludes from the transaction price all sales taxes that are assessed by a governmental authority.
·
The Company does not adjust the promised amount of consideration for the effects of a significant financing component, as it expects at contract inception that the period between the transfer to a promised good or service to a customer and the customer’s payment for the good or service will be one year or less.
·
The Company accounts for shipping and handling activities that occur after control of the related good transfers as fulfillment activities instead of assessing such activities as performance obligations.
Impact of New Revenue Guidance on Financial Statement Line Items
In accordance with Topic 606, the disclosure of the impact of adoption to the condensed consolidated statements of operations was as follows:
Three Months Ended September 30, 2018
Nine Months Ended September 30, 2018
As Reported
Balances without adoption of Topic 606
Effect of Change Higher/(Lower)
As Reported
Balances without adoption of Topic 606
Effect of Change Higher/(Lower)
Net sales
$ 124,832
$ 124,816
$ 16
$ 372,242
$ 371,969
$ 273
Cost of sales
89,912
89,910
2
261,446
261,276
170
Gross profit
34,920
34,906
14
110,796
110,693
103
Income from operations
15,460
15,446
14
48,910
48,807
103
Income tax expense
1,148
1,144
4
6,802
6,774
28
Net income
$ 9,921
$ 9,911
$ 10
$ 29,209
$ 29,134
$ 75
Earnings per common share:
Basic
$ 0.43
$ -
$ 0.43
$ 1.27
$ -
$ 1.27
Diluted
$ 0.43
$ -
$ 0.43
$ 1.26
$ -
$ 1.26
In accordance with Topic 606, the disclosure of the impact of adoption to the condensed consolidated balance sheet was as follows:
As of September 30, 2018
As Reported
Balances without adoption of Topic 606
Effect of Change Higher/(Lower)
Assets:
Accounts Receivable
$ 128,164
$ 126,052
$ 2,112
Inventory
89,444
91,148
(1,704)
Liabilities:
Deferred tax liability
46,447
46,341
106
Shareholder's Equity:
Retained Earnings
127,032
126,654
378</t>
  </si>
  <si>
    <t>Acquisitions</t>
  </si>
  <si>
    <t>Acquisition</t>
  </si>
  <si>
    <t>3.
On May 1, 2017, the Company purchased substantially all of the assets of Arrowhead Equipment, Inc. (“Arrowhead”). Total consideration was $7,385. The acquisition includes Arrowhead’s assets acquired at two up-fit locations in Albany and Queensbury, New York that are both being leased by the Company. The assets were acquired with on hand cash and short term borrowings under the Company’s Revolving Credit Agreement. The acquired assets are included in the Work Truck Solutions segment and were acquired to expand the geographical footprint of that segment. The Company incurred ($70) and $418 of transaction expenses related to this acquisition that are included in selling, general and administrative expense in the Condensed Consolidated Statements of Income in the three and nine months ended September 30, 2017, respectively, which includes an accrual reversal for estimated transaction-related expenses.
The following table summarizes the allocation of the purchase price paid and the subsequent working capital adjustment to the fair value of the net assets acquired as of the acquisition date:
Accounts receivable - trade
$
Inventories
Prepaids and other current assets
Property and equipment
Goodwill
Intangible assets
Accounts payable and other current liabilities
(957)
Unfavorable lease
(107)
Total
$
7,385
The goodwill for the acquisition is a result of acquiring and retaining the existing workforces and expected synergies from integrating the operations into the Company. The Company will be able to deduct amortization of goodwill for income tax purposes over a fifteen-year period. The acquisition was accounted for under the acquisition method of accounting, and accordingly, the results of operations are included in the Company’s financial statements from the date of acquisition. For the three and nine months ended September 30, 2018, the Arrowhead assets contributed $2,583 and $8,324 of revenues and $220 and $791 of pre-tax operating income to the Company, respectively.</t>
  </si>
  <si>
    <t>Fair Value</t>
  </si>
  <si>
    <t>4.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at
Fair Value at
September 30,
December 31,
2018
2017
Assets:
Other long-term assets (a)
$
5,762
$
4,840
Interest rate swaps (b)
935
-
Total Assets
$
6,697
$
4,840
Liabilities:
Interest rate swaps (b)
$
-
$
2,178
Long term debt (c)
280,860
312,384
Earnout - Henderson (d)
413
529
Earnout - Dejana (e)
3,100
3,100
Total Liabilities
$
284,373
$
318,191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7 and $942 at September 30, 2018 are included in Accrued expenses and other current liabilities and Other long-term assets, respectively . Interest rate swaps of $597 and $1,581 at December 31, 2017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d) Included in Accrued expenses and other current liabilities and Other long term liabilities in the amounts of $213 and $200, respectively, at September 30, 2018 is the fair value of an obligation for a portion of the potential earnout acquired in conjunction with the acquisition of Henderson Enterprise Group, Inc. (“Henderson”). Included in Accrued expenses and other current liabilities and Other long term liabilities in the amounts of $111 and $442, respectively, at September 30, 2017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Three Months Ended
Nine Months Ended
Three Months Ended
Nine Months Ended
September 30,
September 30,
September 30,
September 30,
2018
2018
2017
2017
Beginning Balance
$
444
$
529
$
580
$
636
Additions
—
—
—
—
Adjustments to fair value
—
—
—
—
Payment to former owners
(31)
(116)
(27)
(83)
Ending balance
$
413
$
413
$
553
$
553
(e) Included in Other long term liabilities in the amount of $3,100 at September 30, 2018 is the fair value of an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Included in Other long term liabilities in the amount of $3,700 at September 30, 2017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Three Months Ended
Nine Months Ended
Three Months Ended
Nine Months Ended
September 30,
September 30,
September 30,
September 30,
2018
2018
2017
2017
Beginning Balance
$
3,100
$
3,100
$
4,886
$
10,373
Additions
—
—
—
—
Adjustments to fair value
—
—
(1,186)
(1,186)
Payment to former owners
—
—
—
(5,487)
Ending balance
$
3,100
$
3,100
$
3,700
$
3,700</t>
  </si>
  <si>
    <t>5. Inventories
Inventories consist of the following:
September 30,
December 31,
2018
2017
Finished goods
$
43,480
$
35,547
Work-in-process
8,704
7,774
Raw material and supplies
37,260
28,203
$
89,444
$
71,524
The inventories in the table above do not include truck chassis inventory financed through a floor plan financing agreement, which are recorded separately on the balance sheet.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September 30, 2018 and December 31, 2017, the Company had $9,495 and $7,711 of chassis inventory and related floor plan financing obligation, respectively. The Company recognizes revenue associated with up-fitting and service installations net of the truck chassis.</t>
  </si>
  <si>
    <t>Property, plant and equipment</t>
  </si>
  <si>
    <t>6. Property, plant and equipment
Property, plant and equipment are summarized as follows:
September 30,
December 31,
2018
2017
Land
$
$
2,378
Land improvements
Leasehold improvements
Buildings
Machinery and equipment
Furniture and fixtures
Mobile equipment and other
Construction-in-process
4,320
Total property, plant and equipment
Less accumulated depreciation
(56,316)
(50,997)
Net property, plant and equipment
$
$</t>
  </si>
  <si>
    <t>Other Intangible Assets</t>
  </si>
  <si>
    <t>7.
The following is a summary of the Company’s other intangible assets:
Gross
Less
Net
Carrying
Accumulated
Carrying
Amount
Amortization
Amount
September 30, 2018
Indefinite-lived intangibles:
Trademark and tradenames
$
$
-
$
Amortizable intangibles:
Dealer network
Customer relationships
Patents
Noncompete agreements
Trademarks
Backlog
1,900
-
License
-
Amortizable intangibles, net
Total
$
$
$
Gross
Less
Net
Carrying
Accumulated
Carrying
Amount
Amortization
Amount
December 31, 2017
Indefinite-lived intangibles:
Trademark and tradenames
$
$
-
$
Amortizable intangibles:
Dealer network
Customer relationships
Patents
Noncompete agreements
Trademarks
Backlog
1,900
-
License
-
Amortizable intangibles, net
Total
$
$
$
Amortization expense for intangible assets was $2,868 and $2,997 for the three months ended September 30, 2018 and 2017, respectively. Amortization expense for intangible assets was $8,605 and $8,532 for the nine months ended September 30, 2018 and 2017, respectively. Estimated amortization expense for the remainder of 2018 and each of the succeeding five years is as follows:
2018
$
2019
2020
2021
2022
2023</t>
  </si>
  <si>
    <t>Long-Term Debt</t>
  </si>
  <si>
    <t xml:space="preserve">8. Long-Term Debt
Long-term debt is summarized below:
September 30,
December 31,
2018
2017
Term Loan, net of debt discount of $1,269 and $1,562 at September 30, 2018 and December 31, 2017, respectively
$
$
Less current maturities
2,749
32,749
Long term debt before deferred financing costs
Deferred financing costs, net
2,592
3,209
Long term debt, net
$
273,428
$
274,872
At September 30, 2018, the Company had outstanding borrowings under the Term Loan Credit Agreement of $278,769, outstanding borrowings on the Revolving Credit Agreement of $38,000, and remaining borrowing availability of $61,420. At December 31, 2017, the Company had outstanding borrowings under the Term Loan Credit Agreement of $310,830, no outstanding borrowings on the Revolving Credit Agreement and remaining borrowing availability of $99,463.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i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is defined in the senior credit facilities as the change in working capital, defined as current assets, excluding cash and cash equivalents, less current liabilities, excluding the current portion of long term debt. As of September 30, 2018, the Company was not required to make additional excess cash flow payments during fiscal 2018. The Company made a required excess cash flow payment of $11,279 and a voluntary payment of $18,721 on January 31, 2018.
The Company entered into interest rate swap agreements on February 20, 2015 to reduce its exposure to interest rate volatility. The three interest rate swap agreements have notional amounts of $45,000, $90,000 and $135,000 effective for the periods December 31, 2015 through March 29, 2018, March 29, 2018 through March 31, 2020 and March 31, 2020 through June 30, 2021, respectively. On February 5, 2018, the Company entered into additional interest rate swap agreements to reduce its exposure to interest rate volatility. The two interest rate swap agreements have notional amounts of $50,000 and $150,000 effective for the periods December 31, 2018 through June 30, 2021 and June 30, 2021 through December 10, 2021, respectively. The interest rates swaps are accounted for as cash flow hedges. The Company may have counterparty credit risk resulting from the interest rate swap, which it monitors on an on-going basis. This risk lies with one global financial institution. Under the interest rate swap agreement, effective as of December 31, 2015, the Company either received or made payments on a monthly basis based on the differential between 6.105% and LIBOR plus 3.00% (with a LIBOR floor of 1.0%). Under the interest rate swap agreement, effective as of March 29, 2018, the Company will either receive or make payments on a monthly basis based on the differential between 6.916% and LIBOR plus 3.00% (with a LIBOR floor of 1.0%). Under the interest rate swap agreement, effective as of March 31, 2020, the Company will either receive or make payments on a monthly basis based on the differential between 7.168% and LIBOR plus 3.00% (with a LIBOR floor of 1.0%). Under the interest rate swap agreement effective as of December 31, 2018, the Company will either receive or make payments on a monthly basis based on the differential between 2.613% and LIBOR. Under the interest rate swap agreement effective as of June 30, 2021, the Company will either receive or make payments on a monthly basis based on the differential between 2.793% and LIBOR. The interest rate swaps’ positive fair value at September 30, 2018 was $935, of which $7 and $942 are included in Accrued expenses and other current liabilities and Other long-term assets on the Condensed Consolidated Balance Sheet, respectively. The interest rate swaps’ negative fair value at December 31, 2017 was $2,178, of which $597 and $1,581 are included in Accrued expenses and other current liabilities and Other long-term liabilities on the Condensed Consolidated Balance Sheet, respectively. </t>
  </si>
  <si>
    <t>Accrued Expenses and Other Current Liabilities</t>
  </si>
  <si>
    <t>9. Accrued Expenses and Other Current Liabilities
As outstanding checks exceeded the cash book balance at September 30, 2018 by $3,652, such amount has been included in Accrued expenses and other current liabilities in the “Other” category below. Accrued expenses and other current liabilities are summarized as follows:
September 30,
December 31,
2018
2017
Payroll and related costs
$
$
Employee benefits
Accrued warranty
Other
$
$</t>
  </si>
  <si>
    <t>Warranty Liability</t>
  </si>
  <si>
    <t>10.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was $5,754 at September 30, 2018, of which $2,323 is included in Other long term liabilities and $3,431 is included in Accrued expenses and other current liabilities in the accompanying Condensed Consolidated Balance Sheet. The warranty reserve was $5,677 at December 31, 2017, of which $2,415 is included in Other long term liabilities and $3,262 is included in Accrued expenses and other current liabilities in the accompanying Condensed Consolidated Balance Sheet.
The following is a rollforward of the Company’s warranty liability:
Three Months Ended
Nine Months Ended
September 30,
September 30,
September 30,
September 30,
2018
2017
2018
2017
Balance at the beginning of the period
$
5,176
$
5,575
$
5,677
$
6,160
Establish warranty provision for Arrowhead
-
-
-
65
Warranty provision
1,050
615
2,821
2,178
Claims paid/settlements
(472)
(373)
(2,744)
(2,586)
Balance at the end of the period
$
5,754
$
5,817
$
5,754
$
5,817</t>
  </si>
  <si>
    <t>Employee Retirement Plans</t>
  </si>
  <si>
    <t>11. Employee Retirement Plans
The components of net periodic pension cost consist of the following:
Three Months Ended
Nine Months Ended
September 30,
September 30,
September 30,
September 30,
2018
2017
2018
2017
Component of net periodic pension cost:
Service cost
$
102
$
89
$
306
$
267
Interest cost
389
403
1,167
1,209
Expected return on plan assets
(475)
(448)
(1,425)
(1,344)
Amortization of net loss
176
181
528
543
Net periodic pension cost
$
192
$
225
$
576
$
675
The Company estimates its total required minimum contributions to its pension plans in 2018 will be $72. Through September 30, 2018, the Company has made $7,047 of cash contributions to the pension plans versus $655 through the same period in 2017. This payment includes a $7,000 discretionary payment to its pension plans related to the 2017 plan year made on September 14, 2018.
Components of net periodic other postretirement benefit cost consist of the following:
Three Months Ended
Nine Months Ended
September 30,
September 30,
September 30,
September 30,
2018
2017
2018
2017
Component of periodic other postretirement benefit cost:
Service cost
$
47
$
51
$
141
$
153
Interest cost
58
70
174
210
Amortization of net gain
(52)
(27)
(156)
(81)
Net periodic other postretirement benefit cost
$
53
$
94
$
159
$
282
Service cost is included in Income from operations on the Condensed Consolidated Statement of Operations and Comprehensive Income. The other components of net periodic pension and postretirement benefit cost are included in Other expense on the Condensed Consolidated Statement of Operations and Comprehensive Income.</t>
  </si>
  <si>
    <t>Earnings Per Share</t>
  </si>
  <si>
    <t>Earnings (Loss) per Share</t>
  </si>
  <si>
    <t>12. Earnings per Share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using the two-class method. As the Company has granted restricted stock units (“RSUs”) that both participate in dividend equivalents and do not participate in dividend equivalents, the Company has calculated earnings per share pursuant to the two-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Diluted net earnings per share is calculated by dividing net income attributable to common stockholders as adjusted for the effect of dilutive non-participating securities, by the weighted average number of common stock and dilutive common stock outstanding during the period. Potential common shares in the diluted net earnings per share computation are excluded to the extent that they would be anti-dilutive.
Three Months Ended
Nine Months Ended
September 30,
September 30,
September 30,
September 30,
2018
2017
2018
2017
Basic earnings per common share
Net income
$
9,921
$
9,327
$
29,209
$
20,796
Less income allocated to participating securities
131
117
390
268
Net income allocated to common shareholders
$
9,790
$
9,210
$
28,819
$
20,528
Weighted average common shares outstanding
22,700,991
22,590,897
22,675,450
22,571,560
$
0.43
$
0.41
$
1.27
$
0.91
Earnings per common share assuming dilution
Net income
$
9,921
$
9,327
$
29,209
$
20,796
Less income allocated to participating securities
131
117
390
268
Net income allocated to common shareholders
$
9,790
$
9,210
$
28,819
$
20,528
Weighted average common shares outstanding
22,700,991
22,590,897
22,675,450
22,571,560
Incremental shares applicable to non-participating RSUs
25,526
14,024
21,809
10,942
Weighted average common shares assuming dilution
22,726,517
22,604,921
22,697,259
22,582,502
$
0.43
$
0.40
$
1.26
$
0.90</t>
  </si>
  <si>
    <t>Employee Stock Plans</t>
  </si>
  <si>
    <t>13. Employee Stock Plans
2010 Stock Incentive Plan
In May 2010, the Company’s Board of Directors and stockholders adopted the 2010 Stock Incentive Plan (the “2010 Plan”). The Company’s Board of Directors approved an amendment and restatement of the 2010 Plan on March 5, 2014, contingent on stockholder approval of the performance goals under the 2010 Plan, and the amendment and restatement became effective upon stockholder approval of the performance goals at the 2014 annual meeting of stockholders held on April 30, 2014.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Equity awards issued to management include a retirement provision under which members of management who either (1) are age 65 or older or (2) have at least ten years of service and are at least age 55 will continue to vest in unvested equity awards upon retirement. For the 2018 equity grants, the retirement provision also stipulates that the employee remain employed by the Company for six months after the first day of the fiscal year of the grant. As the retirement provision does not qualify as a substantive service condition, the Company incurred $0 in both the three months ended September 30, 2018 and 2017, and $2,968 and $619 in the nine months ended September 30, 2018 and 2017, respectively, in additional expense for employees who meet the thresholds of the retirement provision. In 2013, the Company’s nominating and governance committee approved a retirement provision for the RSUs issued to non-employee directors that accelerates the vesting of such awards upon retirement. Such awards are fully expensed immediately upon grant in accordance with ASC 718, as the retirement provision eliminates substantive service conditions associated with the awards.
Performance Share Unit Awards
The Company granted performance share units as performance based awards under the 2010 Plan in the first quarter of 2018 that are subject to performance conditions over a three year performance period for the years ending 2018 through 2020. Upon meeting the prescribed performance conditions, employees will be issued shares which vest immediately at the end of the measurement period. For performance share grants in prior years, upon meeting the prescribed performance conditions, in the first quarter of the year subsequent to grant, employees were issued RSUs, a portion of which is subject to vesting over the two years following the end of the performance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37.40. The Company recognized ($172) and $451 of compensation expense (benefit) related to the awards in the three months ended September 30, 2018 and 2017, respectively. The Company recognized $1,760 and $1,121 of compensation expense related to the awards in the nine months ended September 30, 2018 and 2017, respectively. The unrecognized compensation expense calculated under the fair value method for shares that were, as of September 30, 2018, expected to be earned through the requisite service period was approximately $490 and is expected to be recognized through 2021.
Restricted Stock Unit Awards
RSUs are granted to both non-employee directors and management. RSUs do not carry voting rights. While all non-employee director RSUs participate in dividend equivalents, there are two classes of management RSUs, one for executives that participate in dividend equivalents, and a second for non-executives that do not participate in dividend equivalents. Each RSU represents the right to receive one share of the Company’s common stock and is subject to time based vesting restrictions. Participants are not required to pay any consideration to the Company at either the time of grant of a RSU or upon vesting.
A summary of RSU activity for the nine months ended September 30, 2018 is as follows:
Weighted
Weighted
Average
Average
Remaining
Grant Date
Contractual
Shares
Fair value
Term
Unvested at December 31, 2017
$
years
Granted
$
years
Vested
(96,034)
$
Cancelled and forfeited
-
$
-
Unvested at September 30, 2018
$
years
Expected to vest in the future at September 30, 2018
$
years
The Company recognized $187 and $191 of compensation expense related to the RSU awards in the three months ended September 30, 2018 and 2017, respectively. The Company recognized $2,420 and $1,628 of compensation expense related to the RSU awards in the nine months ended September 30, 2018 and 2017, respectively. The unrecognized compensation expense, calculated under the fair value method for shares that were, as of September 30, 2018, expected to be earned through the requisite service period was approximately $1,082 and is expected to be recognized through 2021.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si>
  <si>
    <t>Commitments and Contingencies</t>
  </si>
  <si>
    <t>14.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t>
  </si>
  <si>
    <t>Segments</t>
  </si>
  <si>
    <t>15. Segments
The Company operates through two operating segments for which separate financial information is available, and for which operating results are evaluated regularly by the Company's chief operating decision maker in determining resource allocation and assessing performance. The Company’s two current reportable business segments are described below.
Work Truck Attachments. The Work Truck Attachments segment includes snow and ice management attachments sold under the FISHER®, WESTERN®, HENDERSON® and SNOWEX® brands. This segment consists of our operations that, prior to the Company’s acquisition of Dejana, were the Company’s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and operating income. Items not allocated to segment operating income include corporate administrative expenses and certain other amounts. No single customer’s revenues amounted to 10% or more of the Company’s total revenue. Sales are primarily within the United States and substantially all assets are located within the United States.
Three Months Ended
Three Months Ended
Nine Months Ended
Nine Months Ended
September 30,
September 30,
September 30,
September 30,
2018
2017
2018
2017
Net sales
Work Truck Attachments
$
$
$
$
Work Truck Solutions
Corporate &amp; Eliminations
(3,404)
(6,606)
(6,897)
$
$
$
$
Selling, general, and administrative expense
Work Truck Attachments
$
$
$
$
Work Truck Solutions
Corporate &amp; Eliminations
10,448
$
$
$
$
Income (loss) from operations
Work Truck Attachments
$
$
$
$
Work Truck Solutions
1,784
1,988
5,143
Corporate &amp; Eliminations
(3,131)
(4,745)
(14,417)
(12,123)
$
15,460
$
$
48,910
$
Depreciation Expense
Work Truck Attachments
$
$
$
$
Work Truck Solutions
Corporate &amp; Eliminations
$
$
$
$
Assets
Work Truck Attachments
$
$
Work Truck Solutions
Corporate &amp; Eliminations
$
$
Capital Expenditures
Work Truck Attachments
$
$
$
$
Work Truck Solutions
$
$
$
$
All intersegment sales are eliminated in consolidation.</t>
  </si>
  <si>
    <t>Income Taxes</t>
  </si>
  <si>
    <t xml:space="preserve">16.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he Company’s effective tax rate was 10.4% and 38.1% for the three months ended September 30, 2018 and 2017, respectively. The Company’s effective tax rate was 18.9% and 33.9% for the nine months ended September 30, 2018 and 2017, respectively. The effective tax rate for the three and nine months ended September 30, 2018 was lower when compared to the same periods in 2017 due to the lower corporate tax rate resulting from the passage of the Tax Cuts and Jobs Act (“Tax Act”) that went into effect December 22, 2017. Also contributing to the decrease in tax rate was the release of reserves for uncertain tax positions which exceeded prior periods by $1,258 and $763 in the three and nine months ended September 30, 2018, respectively. The Company also made a voluntary pension funding payment in the three and nine months ended September 30, 2018 of $7,000 which was deducted in the Company’s tax returns for the year ended December 31, 2017 reducing taxable income for that period. The increased pension funding deduction resulted in a tax benefit of $651, also decreasing the tax rate for the three and nine months ended September 30, 2018 as this deduction was not included in the provision recorded at December 31, 2017. The Company continues to analyze the different aspects of the Tax Act which could potentially affect the provisional estimates that were recorded at December 31, 2017. </t>
  </si>
  <si>
    <t>Changes in Accumulated Other Comprehensive Loss by Component</t>
  </si>
  <si>
    <t>17. Changes in Accumulated Other Comprehensive Loss by Component
Changes to accumulated other comprehensive loss by component for the nine months ended September 30, 2018 are as follows:
Unrealized
Net Loss
Retiree
on Interest
Health
Rate
Benefit
Pension
Swap
Obligation
Obligation
Total
Balance at December 31, 2017
$
(1,328)
$
1,392
$
(6,636)
$
(6,572)
Other comprehensive gain before reclassifications
2,058
—
—
2,058
Amounts reclassified from accumulated other comprehensive loss: (1)
247
(115)
391
522
Balance at September 30, 2018
$
977
$
1,277
$
(6,245)
$
(3,992)
(1) Amounts reclassified from accumulated other comprehensive loss:
Amortization of Other Postretirement Benefit items:
Actuarial gains (a)
(156)
Tax expense
41
Reclassification net of tax
$
(115)
Amortization of pension items:
Actuarial losses (a)
528
Tax benefit
(137)
Reclassification net of tax
$
391
Realized losses on interest rate swaps reclassified to interest expense
334
Tax benefit
(87)
Reclassification net of tax
$
247
(a) These components are included in the computation of benefit plan costs in Note 11.
Changes to accumulated other comprehensive loss by component for the nine months ended September 30, 2017 are as follows:
Unrealized
Net Loss
Retiree
on Interest
Health
Rate
Benefit
Pension
Swap
Obligation
Obligation
Total
Balance at December 31, 2016
$
(1,195)
$
937
$
(6,414)
$
(6,672)
Other comprehensive loss before reclassifications
(656)
-
-
(656)
Amounts reclassified from accumulated other comprehensive loss: (1)
164
(50)
336
450
Balance at September 30, 2017
$
(1,687)
$
887
$
(6,078)
$
(6,878)
(1) Amounts reclassified from accumulated other comprehensive loss:
Amortization of Other Postretirement Benefit items:
Actuarial gains (a)
(81)
Tax expense
31
Reclassification net of tax
$
(50)
Amortization of pension items:
Actuarial losses (a)
543
Tax benefit
(207)
Reclassification net of tax
$
336
Realized losses on interest rate swaps reclassified to interest expense
264
Tax benefit
(100)
Reclassification net of tax
$
164
(a)
These components are included in the computation of benefit plan costs in Note 11.</t>
  </si>
  <si>
    <t>Recent Accounting Pronouncements</t>
  </si>
  <si>
    <t>18.
In February 2016, the FASB issued ASU No. 2016-02 Leases: Amendments to the FASB Accounting Standards Codification . ASU 2016 -02 increases transparency and comparability among organizations by recognizing lease assets and lease liabilities on the balance sheet and disclosing key information about leasing arrangements. ASU 2016-02 will be effective for the Company beginning on January 1, 2019. In July 2018, the FASB issued ASU No. 2018-11 Leases: Targeted Improvements which allows entities to apply the new lease standard at the adoption date, rather than at the earliest period presented. In transition, lessees and lessors are required to recognize and measure leases using a modified retrospective approach. The Company is in the process of analyzing the impact of the guidance on its inventory of lease contracts and currently intends to adopt the standard in the first quarter of fiscal 2019. The Company expects this ASU to have an impact of approximately $25,000 - $50,000 on its consolidated financial statements upon recognition of the lease liability and right-of-use asset for lease contracts which are currently accounted for as operating leases.
In February 2018, the FASB issued ASU No. 2018-02 Income Statement – Reporting Comprehensive Income: Reclassification of Certain Tax Effects from Accumulated Other Comprehensive Income . This ASU provides financial statement preparers with an option to reclassify stranded tax effects within AOCI to retained earnings in each period in which the effect of the change in the U.S. federal corporate income tax rate in the Tax Cuts and Jobs Act is recorded. ASU 2018-02 is effective for fiscal years beginning after December 15, 2018, and interim periods within those fiscal years with early adoption permitted. The Company is currently evaluating the impact of this standard, and does not expect a material impact on the financial statements.</t>
  </si>
  <si>
    <t>Basis of presentation (Policies)</t>
  </si>
  <si>
    <t>Recently Adopted Accounting Pronouncements
In May 2014, the FASB issued ASU 2014-09, “ Revenue from Contracts with Customers ,”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The Company adopted Topic 606, effective January 1, 2018, using the modified retrospective transition method. The Company recognized the cumulative effect of applying the new revenue standard as an adjustment to the opening balance of retained earnings at the beginning of 2018. The comparative information has not been restated and continues to be reported under the accounting standards in effect for the period presented. See Note 2 for additional information.
In March 2017, the FASB issued ASU No. 2017-07, “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The Company adopted this standard on January 1, 2018. The impact of this standard was a reclassification of $179 and $537 of other components of net periodic benefit cost to Other expense, net on the Condensed Consolidated Statements of Operations and Comprehensive Income for the three and nine months ended September 30, 2017, respectively.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t>
  </si>
  <si>
    <t>Revenue Recognition (Tables)</t>
  </si>
  <si>
    <t>Revenue by customer and timing recognition</t>
  </si>
  <si>
    <t>Revenue by customer type was as follows:
Three Months Ended September 30, 2018
Work Truck Attachments
Work Truck Solutions
Corporate and Eliminations
Total Revenue
Independent dealer
$ 80,964
$ 18,732
$ -
$ 99,696
Government
12,568
-
-
12,568
Fleet
-
13,955
-
13,955
Other
-
2,017
(3,404)
(1,387)
Total revenue
$ 93,532
$ 34,704
$ (3,404)
$ 124,832
Nine Months Ended September 30, 2018
Work Truck Attachments
Work Truck Solutions
Corporate and Eliminations
Total Revenue
Independent dealer
$ 232,934
$ 58,524
$ -
$ 291,458
Government
35,351
-
-
35,351
Fleet
-
43,501
-
43,501
Other
-
8,538
(6,606)
1,932
Total revenue
$ 268,285
$ 110,563
$ (6,606)
$ 372,242
Revenue by timing of revenue recognition was as follows:
Three Months Ended September 30, 2018
Work Truck Attachments
Work Truck Solutions
Corporate and Eliminations
Total Revenue
Point in time
$ 93,532
$ 13,601
$ (3,404)
$ 103,729
Over time
-
21,103
-
21,103
Total revenue
$ 93,532
$ 34,704
$ (3,404)
$ 124,832
Nine Months Ended September 30, 2018
Work Truck Attachments
Work Truck Solutions
Corporate and Eliminations
Total Revenue
Point in time
$ 268,285
$ 42,501
$ (6,606)
$ 304,180
Over time
-
68,062
-
68,062
Total revenue
$ 268,285
$ 110,563
$ (6,606)
$ 372,242</t>
  </si>
  <si>
    <t>Contract Balances</t>
  </si>
  <si>
    <t>Three Months Ended September 30, 2018
Balance at Beginning of Period
Additions
Deductions
Balance at End of Period
Contract liabilities
$
3,316
$
2,434
$
(3,544)
$
2,206
Nine Months Ended September 30, 2018
Balance at Beginning of Period
Additions
Deductions
Balance at End of Period
Contract liabilities
$
2,048
$
8,605
$
(8,447)
$
2,206</t>
  </si>
  <si>
    <t>Impact of New Revenue Guidance on Financial Statement Line Items</t>
  </si>
  <si>
    <t>Three Months Ended September 30, 2018
Nine Months Ended September 30, 2018
As Reported
Balances without adoption of Topic 606
Effect of Change Higher/(Lower)
As Reported
Balances without adoption of Topic 606
Effect of Change Higher/(Lower)
Net sales
$ 124,832
$ 124,816
$ 16
$ 372,242
$ 371,969
$ 273
Cost of sales
89,912
89,910
2
261,446
261,276
170
Gross profit
34,920
34,906
14
110,796
110,693
103
Income from operations
15,460
15,446
14
48,910
48,807
103
Income tax expense
1,148
1,144
4
6,802
6,774
28
Net income
$ 9,921
$ 9,911
$ 10
$ 29,209
$ 29,134
$ 75
Earnings per common share:
Basic
$ 0.43
$ -
$ 0.43
$ 1.27
$ -
$ 1.27
Diluted
$ 0.43
$ -
$ 0.43
$ 1.26
$ -
$ 1.26
In accordance with Topic 606, the disclosure of the impact of adoption to the condensed consolidated balance sheet was as follows:
As of September 30, 2018
As Reported
Balances without adoption of Topic 606
Effect of Change Higher/(Lower)
Assets:
Accounts Receivable
$ 128,164
$ 126,052
$ 2,112
Inventory
89,444
91,148
(1,704)
Liabilities:
Deferred tax liability
46,447
46,341
106
Shareholder's Equity:
Retained Earnings
127,032
126,654
378</t>
  </si>
  <si>
    <t>Acquisitions (Tables)</t>
  </si>
  <si>
    <t>Arrowhead Equipment, Inc. [Member]</t>
  </si>
  <si>
    <t>Summary of the preliminary allocation of the purchase price paid to the fair value of the net assets acquired as of the acquisition date</t>
  </si>
  <si>
    <t>Accounts receivable - trade
$
Inventories
Prepaids and other current assets
Property and equipment
Goodwill
Intangible assets
Accounts payable and other current liabilities
(957)
Unfavorable lease
(107)
Total
$
7,385</t>
  </si>
  <si>
    <t>Fair Value (Tables)</t>
  </si>
  <si>
    <t>Schedule of financial assets and liabilities measured at fair value on a recurring basis and disclosure of the fair value of long-term debt</t>
  </si>
  <si>
    <t>Fair Value at
Fair Value at
September 30,
December 31,
2018
2017
Assets:
Other long-term assets (a)
$
5,762
$
4,840
Interest rate swaps (b)
935
-
Total Assets
$
6,697
$
4,840
Liabilities:
Interest rate swaps (b)
$
-
$
2,178
Long term debt (c)
280,860
312,384
Earnout - Henderson (d)
413
529
Earnout - Dejana (e)
3,100
3,100
Total Liabilities
$
284,373
$
318,191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7 and $942 at September 30, 2018 are included in Accrued expenses and other current liabilities and Other long-term assets, respectively . Interest rate swaps of $597 and $1,581 at December 31, 2017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d) Included in Accrued expenses and other current liabilities and Other long term liabilities in the amounts of $213 and $200, respectively, at September 30, 2018 is the fair value of an obligation for a portion of the potential earnout acquired in conjunction with the acquisition of Henderson Enterprise Group, Inc. (“Henderson”). Included in Accrued expenses and other current liabilities and Other long term liabilities in the amounts of $111 and $442, respectively, at September 30, 2017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Three Months Ended
Nine Months Ended
Three Months Ended
Nine Months Ended
September 30,
September 30,
September 30,
September 30,
2018
2018
2017
2017
Beginning Balance
$
444
$
529
$
580
$
636
Additions
—
—
—
—
Adjustments to fair value
—
—
—
—
Payment to former owners
(31)
(116)
(27)
(83)
Ending balance
$
413
$
413
$
553
$
553
(e) Included in Other long term liabilities in the amount of $3,100 at September 30, 2018 is the fair value of an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Included in Other long term liabilities in the amount of $3,700 at September 30, 2017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Three Months Ended
Nine Months Ended
Three Months Ended
Nine Months Ended
September 30,
September 30,
September 30,
September 30,
2018
2018
2017
2017
Beginning Balance
$
3,100
$
3,100
$
4,886
$
10,373
Additions
—
—
—
—
Adjustments to fair value
—
—
(1,186)
(1,186)
Payment to former owners
—
—
—
(5,487)
Ending balance
$
3,100
$
3,100
$
3,700
$
3,700</t>
  </si>
  <si>
    <t>Henderson</t>
  </si>
  <si>
    <t>Schedule of reconciliation of liability</t>
  </si>
  <si>
    <t>Three Months Ended
Nine Months Ended
Three Months Ended
Nine Months Ended
September 30,
September 30,
September 30,
September 30,
2018
2018
2017
2017
Beginning Balance
$
444
$
529
$
580
$
636
Additions
—
—
—
—
Adjustments to fair value
—
—
—
—
Payment to former owners
(31)
(116)
(27)
(83)
Ending balance
$
413
$
413
$
553
$
553</t>
  </si>
  <si>
    <t>Dejana</t>
  </si>
  <si>
    <t>Three Months Ended
Nine Months Ended
Three Months Ended
Nine Months Ended
September 30,
September 30,
September 30,
September 30,
2018
2018
2017
2017
Beginning Balance
$
3,100
$
3,100
$
4,886
$
10,373
Additions
—
—
—
—
Adjustments to fair value
—
—
(1,186)
(1,186)
Payment to former owners
—
—
—
(5,487)
Ending balance
$
3,100
$
3,100
$
3,700
$
3,700</t>
  </si>
  <si>
    <t>Inventories (Tables)</t>
  </si>
  <si>
    <t>Schedule of inventories</t>
  </si>
  <si>
    <t>September 30,
December 31,
2018
2017
Finished goods
$
43,480
$
35,547
Work-in-process
8,704
7,774
Raw material and supplies
37,260
28,203
$
89,444
$
71,524</t>
  </si>
  <si>
    <t>Property, plant and equipment (Tables)</t>
  </si>
  <si>
    <t>Summary of property, plant and equipment</t>
  </si>
  <si>
    <t>September 30,
December 31,
2018
2017
Land
$
$
2,378
Land improvements
Leasehold improvements
Buildings
Machinery and equipment
Furniture and fixtures
Mobile equipment and other
Construction-in-process
4,320
Total property, plant and equipment
Less accumulated depreciation
(56,316)
(50,997)
Net property, plant and equipment
$
$</t>
  </si>
  <si>
    <t>Other Intangible Assets (Tables)</t>
  </si>
  <si>
    <t>Summary of other intangible assets</t>
  </si>
  <si>
    <t>Gross
Less
Net
Carrying
Accumulated
Carrying
Amount
Amortization
Amount
September 30, 2018
Indefinite-lived intangibles:
Trademark and tradenames
$
$
-
$
Amortizable intangibles:
Dealer network
Customer relationships
Patents
Noncompete agreements
Trademarks
Backlog
1,900
-
License
-
Amortizable intangibles, net
Total
$
$
$
Gross
Less
Net
Carrying
Accumulated
Carrying
Amount
Amortization
Amount
December 31, 2017
Indefinite-lived intangibles:
Trademark and tradenames
$
$
-
$
Amortizable intangibles:
Dealer network
Customer relationships
Patents
Noncompete agreements
Trademarks
Backlog
1,900
-
License
-
Amortizable intangibles, net
Total
$
$
$</t>
  </si>
  <si>
    <t>Schedule of estimated amortization expense</t>
  </si>
  <si>
    <t>2018
$
2019
2020
2021
2022
2023</t>
  </si>
  <si>
    <t>Long-Term Debt (Tables)</t>
  </si>
  <si>
    <t>Summary of long-term debt</t>
  </si>
  <si>
    <t>September 30,
December 31,
2018
2017
Term Loan, net of debt discount of $1,269 and $1,562 at September 30, 2018 and December 31, 2017, respectively
$
$
Less current maturities
2,749
32,749
Long term debt before deferred financing costs
Deferred financing costs, net
2,592
3,209
Long term debt, net
$
273,428
$
274,872</t>
  </si>
  <si>
    <t>Accrued Expenses and Other Current Liabilities (Tables)</t>
  </si>
  <si>
    <t>Summary of accrued expenses and other current liabilities</t>
  </si>
  <si>
    <t>September 30,
December 31,
2018
2017
Payroll and related costs
$
$
Employee benefits
Accrued warranty
Other
$
$</t>
  </si>
  <si>
    <t>Warranty Liability (Tables)</t>
  </si>
  <si>
    <t>Schedule of rollforward of Company's warranty liability</t>
  </si>
  <si>
    <t>Three Months Ended
Nine Months Ended
September 30,
September 30,
September 30,
September 30,
2018
2017
2018
2017
Balance at the beginning of the period
$
5,176
$
5,575
$
5,677
$
6,160
Establish warranty provision for Arrowhead
-
-
-
65
Warranty provision
1,050
615
2,821
2,178
Claims paid/settlements
(472)
(373)
(2,744)
(2,586)
Balance at the end of the period
$
5,754
$
5,817
$
5,754
$
5,817</t>
  </si>
  <si>
    <t>Employee Retirement Plans (Tables)</t>
  </si>
  <si>
    <t>Pension plan</t>
  </si>
  <si>
    <t>Employee retirement plans</t>
  </si>
  <si>
    <t>Schedule of components of net periodic pension or other postretirement benefit cost</t>
  </si>
  <si>
    <t>Three Months Ended
Nine Months Ended
September 30,
September 30,
September 30,
September 30,
2018
2017
2018
2017
Component of net periodic pension cost:
Service cost
$
102
$
89
$
306
$
267
Interest cost
389
403
1,167
1,209
Expected return on plan assets
(475)
(448)
(1,425)
(1,344)
Amortization of net loss
176
181
528
543
Net periodic pension cost
$
192
$
225
$
576
$
675</t>
  </si>
  <si>
    <t>Other postretirement benefit cost</t>
  </si>
  <si>
    <t>Three Months Ended
Nine Months Ended
September 30,
September 30,
September 30,
September 30,
2018
2017
2018
2017
Component of periodic other postretirement benefit cost:
Service cost
$
47
$
51
$
141
$
153
Interest cost
58
70
174
210
Amortization of net gain
(52)
(27)
(156)
(81)
Net periodic other postretirement benefit cost
$
53
$
94
$
159
$
282</t>
  </si>
  <si>
    <t>Earnings Per Share (Tables)</t>
  </si>
  <si>
    <t>Schedule of computation of basic and diluted earnings (loss) per share</t>
  </si>
  <si>
    <t>Three Months Ended
Nine Months Ended
September 30,
September 30,
September 30,
September 30,
2018
2017
2018
2017
Basic earnings per common share
Net income
$
9,921
$
9,327
$
29,209
$
20,796
Less income allocated to participating securities
131
117
390
268
Net income allocated to common shareholders
$
9,790
$
9,210
$
28,819
$
20,528
Weighted average common shares outstanding
22,700,991
22,590,897
22,675,450
22,571,560
$
0.43
$
0.41
$
1.27
$
0.91
Earnings per common share assuming dilution
Net income
$
9,921
$
9,327
$
29,209
$
20,796
Less income allocated to participating securities
131
117
390
268
Net income allocated to common shareholders
$
9,790
$
9,210
$
28,819
$
20,528
Weighted average common shares outstanding
22,700,991
22,590,897
22,675,450
22,571,560
Incremental shares applicable to non-participating RSUs
25,526
14,024
21,809
10,942
Weighted average common shares assuming dilution
22,726,517
22,604,921
22,697,259
22,582,502
$
0.43
$
0.40
$
1.26
$
0.90</t>
  </si>
  <si>
    <t>Employee Stock Plans (Tables)</t>
  </si>
  <si>
    <t>Summary of RSU activity</t>
  </si>
  <si>
    <t>Weighted
Weighted
Average
Average
Remaining
Grant Date
Contractual
Shares
Fair value
Term
Unvested at December 31, 2017
$
years
Granted
$
years
Vested
(96,034)
$
Cancelled and forfeited
-
$
-
Unvested at September 30, 2018
$
years
Expected to vest in the future at September 30, 2018
$
years</t>
  </si>
  <si>
    <t>Segments (Table)</t>
  </si>
  <si>
    <t>Schedule of assets and profit/loss of the segments</t>
  </si>
  <si>
    <t>Three Months Ended
Three Months Ended
Nine Months Ended
Nine Months Ended
September 30,
September 30,
September 30,
September 30,
2018
2017
2018
2017
Net sales
Work Truck Attachments
$
$
$
$
Work Truck Solutions
Corporate &amp; Eliminations
(3,404)
(6,606)
(6,897)
$
$
$
$
Selling, general, and administrative expense
Work Truck Attachments
$
$
$
$
Work Truck Solutions
Corporate &amp; Eliminations
10,448
$
$
$
$
Income (loss) from operations
Work Truck Attachments
$
$
$
$
Work Truck Solutions
1,784
1,988
5,143
Corporate &amp; Eliminations
(3,131)
(4,745)
(14,417)
(12,123)
$
15,460
$
$
48,910
$
Depreciation Expense
Work Truck Attachments
$
$
$
$
Work Truck Solutions
Corporate &amp; Eliminations
$
$
$
$
Assets
Work Truck Attachments
$
$
Work Truck Solutions
Corporate &amp; Eliminations
$
$
Capital Expenditures
Work Truck Attachments
$
$
$
$
Work Truck Solutions
$
$
$
$</t>
  </si>
  <si>
    <t>Changes in Accumulated Other Comprehensive Loss by Component (Tables)</t>
  </si>
  <si>
    <t>Schedule of changes to accumulated other comprehensive loss by component</t>
  </si>
  <si>
    <t>Changes to accumulated other comprehensive loss by component for the nine months ended September 30, 2018 are as follows:
Unrealized
Net Loss
Retiree
on Interest
Health
Rate
Benefit
Pension
Swap
Obligation
Obligation
Total
Balance at December 31, 2017
$
(1,328)
$
1,392
$
(6,636)
$
(6,572)
Other comprehensive gain before reclassifications
2,058
—
—
2,058
Amounts reclassified from accumulated other comprehensive loss: (1)
247
(115)
391
522
Balance at September 30, 2018
$
977
$
1,277
$
(6,245)
$
(3,992)
(1) Amounts reclassified from accumulated other comprehensive loss:
Amortization of Other Postretirement Benefit items:
Actuarial gains (a)
(156)
Tax expense
41
Reclassification net of tax
$
(115)
Amortization of pension items:
Actuarial losses (a)
528
Tax benefit
(137)
Reclassification net of tax
$
391
Realized losses on interest rate swaps reclassified to interest expense
334
Tax benefit
(87)
Reclassification net of tax
$
247
(a) These components are included in the computation of benefit plan costs in Note 11.
Changes to accumulated other comprehensive loss by component for the nine months ended September 30, 2017 are as follows:
Unrealized
Net Loss
Retiree
on Interest
Health
Rate
Benefit
Pension
Swap
Obligation
Obligation
Total
Balance at December 31, 2016
$
(1,195)
$
937
$
(6,414)
$
(6,672)
Other comprehensive loss before reclassifications
(656)
-
-
(656)
Amounts reclassified from accumulated other comprehensive loss: (1)
164
(50)
336
450
Balance at September 30, 2017
$
(1,687)
$
887
$
(6,078)
$
(6,878)
(1) Amounts reclassified from accumulated other comprehensive loss:
Amortization of Other Postretirement Benefit items:
Actuarial gains (a)
(81)
Tax expense
31
Reclassification net of tax
$
(50)
Amortization of pension items:
Actuarial losses (a)
543
Tax benefit
(207)
Reclassification net of tax
$
336
Realized losses on interest rate swaps reclassified to interest expense
264
Tax benefit
(100)
Reclassification net of tax
$
164
These components are included in the computation of benefit plan costs in Note 11</t>
  </si>
  <si>
    <t>Basis of presentation (Details) $ in Thousands</t>
  </si>
  <si>
    <t>Sep. 30, 2018USD ($)</t>
  </si>
  <si>
    <t>Sep. 30, 2017USD ($)</t>
  </si>
  <si>
    <t>Sep. 30, 2018USD ($)segment</t>
  </si>
  <si>
    <t>Interim Consolidated Financial Information</t>
  </si>
  <si>
    <t>Number of operating segments | segment</t>
  </si>
  <si>
    <t>Other Nonoperating Income (Expense)</t>
  </si>
  <si>
    <t>Income Tax Expense (Benefit)</t>
  </si>
  <si>
    <t>Accounting Standards Updates 2017-07 [Member]</t>
  </si>
  <si>
    <t>Revenue Recognition (Revenue by customer and timing recognitions) (Details) $ in Thousands</t>
  </si>
  <si>
    <t>Sep. 30, 2018USD ($)item</t>
  </si>
  <si>
    <t>Jan. 01, 2018USD ($)</t>
  </si>
  <si>
    <t>Dec. 31, 2017USD ($)</t>
  </si>
  <si>
    <t>Disaggregation of Revenue [Line Items]</t>
  </si>
  <si>
    <t>Retained Earnings</t>
  </si>
  <si>
    <t>Independent dealer</t>
  </si>
  <si>
    <t>Government</t>
  </si>
  <si>
    <t>Fleet</t>
  </si>
  <si>
    <t>Other</t>
  </si>
  <si>
    <t>Point in time</t>
  </si>
  <si>
    <t>Over time</t>
  </si>
  <si>
    <t>Work Truck Attachments</t>
  </si>
  <si>
    <t>Number of revenue streams | item</t>
  </si>
  <si>
    <t>Work Truck Attachments | Independent dealer</t>
  </si>
  <si>
    <t>Work Truck Attachments | Government</t>
  </si>
  <si>
    <t>Work Truck Attachments | Point in time</t>
  </si>
  <si>
    <t>Work Truck Solutions</t>
  </si>
  <si>
    <t>Work Truck Solutions | Independent dealer</t>
  </si>
  <si>
    <t>Work Truck Solutions | Fleet</t>
  </si>
  <si>
    <t>Work Truck Solutions | Other</t>
  </si>
  <si>
    <t>Work Truck Solutions | Point in time</t>
  </si>
  <si>
    <t>Work Truck Solutions | Over time</t>
  </si>
  <si>
    <t>Work Truck Solutions | Over time | Vehicles</t>
  </si>
  <si>
    <t>Corporate &amp; Eliminations</t>
  </si>
  <si>
    <t>Corporate &amp; Eliminations | Other</t>
  </si>
  <si>
    <t>Corporate &amp; Eliminations | Point in time</t>
  </si>
  <si>
    <t>Effect of Change Higher/(Lower) | Accounting Standards Update (“ASU”) No. 2014-09</t>
  </si>
  <si>
    <t>Effect of Change Higher/(Lower) | Accounting Standards Update (“ASU”) No. 2014-09 | Work Truck Solutions | Over time</t>
  </si>
  <si>
    <t>Revenue Recognition (Contract Balances) (Details) $ in Thousands</t>
  </si>
  <si>
    <t>Changes in contract liabilities</t>
  </si>
  <si>
    <t>Balance at Beginning of Period</t>
  </si>
  <si>
    <t>Additions</t>
  </si>
  <si>
    <t>Deductions</t>
  </si>
  <si>
    <t>Balance at End of Period</t>
  </si>
  <si>
    <t>Contract assets</t>
  </si>
  <si>
    <t>Revenue recognized included in contract liabilities at the beginning of the period</t>
  </si>
  <si>
    <t>Revenue Recognition (Remaining Performance Obligations and Practical Expedients) (Details)</t>
  </si>
  <si>
    <t>Practical expedient, incremental cost of obtaining contract</t>
  </si>
  <si>
    <t>True</t>
  </si>
  <si>
    <t>Optional exemption, performance obligation</t>
  </si>
  <si>
    <t>Revenue Recognition (Impact of New Revenue Guidance on Statements of Operations) (Details) - USD ($) $ / shares in Units, $ in Thousands</t>
  </si>
  <si>
    <t>Revenue Initial Application Period Cumulative Effect Transition [Line Items]</t>
  </si>
  <si>
    <t>Loss per common share:</t>
  </si>
  <si>
    <t>Accounting Standards Update (“ASU”) No. 2014-09 | Balances without adoption of Topic 606</t>
  </si>
  <si>
    <t>Accounting Standards Update (“ASU”) No. 2014-09 | Effect of Change Higher/(Lower)</t>
  </si>
  <si>
    <t>Revenue Recognition (Impact of New Revenue Guidance on Balance Sheet) (Details) - USD ($) $ in Thousands</t>
  </si>
  <si>
    <t>Jan. 01, 2018</t>
  </si>
  <si>
    <t>Assets</t>
  </si>
  <si>
    <t>Accounts Receivable</t>
  </si>
  <si>
    <t>Inventory</t>
  </si>
  <si>
    <t>Liabilities</t>
  </si>
  <si>
    <t>Deferred tax liability</t>
  </si>
  <si>
    <t>Stockholders' Equity:</t>
  </si>
  <si>
    <t>Acquisitions - Allocation of Purchase Price (Details) - USD ($) $ in Thousands</t>
  </si>
  <si>
    <t>May 01, 2017</t>
  </si>
  <si>
    <t>Allocation of the purchase price paid to the fair value of the net assets for acquisition</t>
  </si>
  <si>
    <t>Revenues</t>
  </si>
  <si>
    <t>Pre-tax operating losses</t>
  </si>
  <si>
    <t>Total consideration</t>
  </si>
  <si>
    <t>Property and equipment</t>
  </si>
  <si>
    <t>Intangible assets</t>
  </si>
  <si>
    <t>Accounts payable and other current liabilities</t>
  </si>
  <si>
    <t>Unfavorable lease</t>
  </si>
  <si>
    <t>Total</t>
  </si>
  <si>
    <t>Amortization period of goodwill, for income tax purpose</t>
  </si>
  <si>
    <t>15 years</t>
  </si>
  <si>
    <t>Arrowhead Equipment, Inc. [Member] | Selling, general and administrative expenses</t>
  </si>
  <si>
    <t>Transactions expenses</t>
  </si>
  <si>
    <t>Fair Value - Assets and Liabilities on a Recurring Basis (Details) - Recurring - USD ($) $ in Thousands</t>
  </si>
  <si>
    <t>Assets:</t>
  </si>
  <si>
    <t>Interest rate swaps</t>
  </si>
  <si>
    <t>Total Assets</t>
  </si>
  <si>
    <t>Liabilities:</t>
  </si>
  <si>
    <t>Long term debt</t>
  </si>
  <si>
    <t>Total Liabilities</t>
  </si>
  <si>
    <t>Earnout</t>
  </si>
  <si>
    <t>Fair Value - Fair Value Liability Reconciliation (Details) - Recurring - USD ($) $ in Thousands</t>
  </si>
  <si>
    <t>Fair value liability reconciliation</t>
  </si>
  <si>
    <t>Derivative Liability, Current</t>
  </si>
  <si>
    <t>Derivative Liability, Noncurrent</t>
  </si>
  <si>
    <t>Level 3 | Henderson</t>
  </si>
  <si>
    <t>Reconciliation of liability related to earnout</t>
  </si>
  <si>
    <t>Balance at the beginning of the period</t>
  </si>
  <si>
    <t>Payments to former owners</t>
  </si>
  <si>
    <t>Balance at the end of the period</t>
  </si>
  <si>
    <t>Earnout, portion in other current liabilities</t>
  </si>
  <si>
    <t>Earnout, portion in other long term liabilities</t>
  </si>
  <si>
    <t>Level 3 | Dejana</t>
  </si>
  <si>
    <t>Adjustments to fair value</t>
  </si>
  <si>
    <t>Inventories (Details) - USD ($) $ in Thousands</t>
  </si>
  <si>
    <t>Finished goods</t>
  </si>
  <si>
    <t>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Leasehold Improvements</t>
  </si>
  <si>
    <t>Buildings</t>
  </si>
  <si>
    <t>Machinery and equipment</t>
  </si>
  <si>
    <t>Furniture and fixtures</t>
  </si>
  <si>
    <t>Mobile equipment and other</t>
  </si>
  <si>
    <t>Construction-in-process</t>
  </si>
  <si>
    <t>Other Intangible Asset - Summary (Details) - USD ($) $ in Thousands</t>
  </si>
  <si>
    <t>Other intangible assets</t>
  </si>
  <si>
    <t>Amortizable intangibles, gross carrying amount</t>
  </si>
  <si>
    <t>Amortizable intangibles, accumulated amortization</t>
  </si>
  <si>
    <t>Finite-Lived Intangible Assets, Net, Total</t>
  </si>
  <si>
    <t>Intangible Assets, Gross (Excluding Goodwill), Total</t>
  </si>
  <si>
    <t>Net Carrying Amount</t>
  </si>
  <si>
    <t>Dealer network</t>
  </si>
  <si>
    <t>Customer relations</t>
  </si>
  <si>
    <t>Patents</t>
  </si>
  <si>
    <t>Noncompete agreements</t>
  </si>
  <si>
    <t>Trademark</t>
  </si>
  <si>
    <t>Backlog</t>
  </si>
  <si>
    <t>License</t>
  </si>
  <si>
    <t>Trademark and tradenames</t>
  </si>
  <si>
    <t>Indefinite-lived intangibles, net carrying amount</t>
  </si>
  <si>
    <t>Other Intangible Asset - Estimated Amortization Expense (Details) - USD ($) $ in Thousands</t>
  </si>
  <si>
    <t>Estimated amortization expense for the next five years</t>
  </si>
  <si>
    <t>Long-Term Debt - Summary (Details) - USD ($) $ in Thousands</t>
  </si>
  <si>
    <t>Jan. 31, 2018</t>
  </si>
  <si>
    <t>Long-term debt</t>
  </si>
  <si>
    <t>Less current maturities</t>
  </si>
  <si>
    <t>Long-term debt, less current maturities</t>
  </si>
  <si>
    <t>Deferred financing costs, net</t>
  </si>
  <si>
    <t>Total long-term debt</t>
  </si>
  <si>
    <t>Long-term debt, additional disclosure</t>
  </si>
  <si>
    <t>Financing costs</t>
  </si>
  <si>
    <t>Term loan facility</t>
  </si>
  <si>
    <t>Term Loan, net of debt discount</t>
  </si>
  <si>
    <t>Unamortized discount on issuance of debt</t>
  </si>
  <si>
    <t>Outstanding borrowings</t>
  </si>
  <si>
    <t>Revolving credit facility</t>
  </si>
  <si>
    <t>Senior credit facilities | Term loan facility</t>
  </si>
  <si>
    <t>Percentage of net cash proceeds of certain asset sales, certain insurance or condemnation events, requirement for additional principal prepayments</t>
  </si>
  <si>
    <t>100.00%</t>
  </si>
  <si>
    <t>Percentage of excess cash flow paid as additional principal prepayments</t>
  </si>
  <si>
    <t>50.00%</t>
  </si>
  <si>
    <t>Reduced percentage of excess cash flow paid as additional principal prepayments upon achievement of certain leverage ratio thresholds, one</t>
  </si>
  <si>
    <t>0.00%</t>
  </si>
  <si>
    <t>Excess cash flow payment</t>
  </si>
  <si>
    <t>Voluntary payment</t>
  </si>
  <si>
    <t>Senior credit facilities | Term loan facility | Maximum</t>
  </si>
  <si>
    <t>Period before end of the fiscal year, for additional principal prepayments of debt, from excess cash flow</t>
  </si>
  <si>
    <t>150 days</t>
  </si>
  <si>
    <t>Senior credit facilities | Revolving credit facility</t>
  </si>
  <si>
    <t>Remaining borrowing availability</t>
  </si>
  <si>
    <t>Long-Term Debt - Swaps (Details) $ in Thousands</t>
  </si>
  <si>
    <t>Feb. 20, 2015USD ($)contract</t>
  </si>
  <si>
    <t>Derivative [Line Items]</t>
  </si>
  <si>
    <t>Number of interest rate swap agreements | contract</t>
  </si>
  <si>
    <t>Interest rate swap</t>
  </si>
  <si>
    <t>Negative fair value</t>
  </si>
  <si>
    <t>Number of financial institutions for which the entity is exposed to counterparty credit risk | item</t>
  </si>
  <si>
    <t>Interest rate swap | Accrued Expenses and Other Current Liabilities</t>
  </si>
  <si>
    <t>Interest rate swap | Other Noncurrent Liabilities</t>
  </si>
  <si>
    <t>Interest Rate Swap Effective 31 December 2015 through 29 March 2018</t>
  </si>
  <si>
    <t>Notional amount</t>
  </si>
  <si>
    <t>Interest rate</t>
  </si>
  <si>
    <t>6.105%</t>
  </si>
  <si>
    <t>Interest Rate Swap Effective 31 December 2015 through 29 March 2018 | London Interbank Offered Rate (LIBOR)</t>
  </si>
  <si>
    <t>Interest rate added to variable rate (as a percent)</t>
  </si>
  <si>
    <t>3.00%</t>
  </si>
  <si>
    <t>LIBOR floor (as a percent)</t>
  </si>
  <si>
    <t>1.00%</t>
  </si>
  <si>
    <t>Interest Rate Swap Effective 29 March 2018 through 31 March 2020</t>
  </si>
  <si>
    <t>6.916%</t>
  </si>
  <si>
    <t>Interest Rate Swap Effective 29 March 2018 through 31 March 2020 | London Interbank Offered Rate (LIBOR)</t>
  </si>
  <si>
    <t>Interest Rate Swap Effective 31 March 2020 through 30 June 2021</t>
  </si>
  <si>
    <t>7.168%</t>
  </si>
  <si>
    <t>Interest Rate Swap Effective 31 March 2020 through 30 June 2021 | London Interbank Offered Rate (LIBOR)</t>
  </si>
  <si>
    <t>Interest rate swap effective December 31, 2018 through June 30, 2021</t>
  </si>
  <si>
    <t>2.613%</t>
  </si>
  <si>
    <t>Interest rate swap effective June 30, 2021 through December 10, 2021</t>
  </si>
  <si>
    <t>Interest rate swap effective June 30, 2021 through December 10, 2021 | Maximum</t>
  </si>
  <si>
    <t>2.793%</t>
  </si>
  <si>
    <t>Accrued Expenses and Other Current Liabilities (Details) - USD ($) $ in Thousands</t>
  </si>
  <si>
    <t>Cash</t>
  </si>
  <si>
    <t>Payroll and related costs</t>
  </si>
  <si>
    <t>Employee benefits</t>
  </si>
  <si>
    <t>Accrued warranty</t>
  </si>
  <si>
    <t>Warranty Liability (Details) - USD ($) $ in Thousands</t>
  </si>
  <si>
    <t>Warranty liability</t>
  </si>
  <si>
    <t>Period of warranty history used in estimating warranty costs</t>
  </si>
  <si>
    <t>5 years</t>
  </si>
  <si>
    <t>Company's warranty liability:</t>
  </si>
  <si>
    <t>Establish warranty provision for acquired companies</t>
  </si>
  <si>
    <t>Warranty provision</t>
  </si>
  <si>
    <t>Claims paid/settlements</t>
  </si>
  <si>
    <t>Warranty Reserves</t>
  </si>
  <si>
    <t>Snow and ice control equipment</t>
  </si>
  <si>
    <t>Warranty period</t>
  </si>
  <si>
    <t>2 years</t>
  </si>
  <si>
    <t>Parts and accessories</t>
  </si>
  <si>
    <t>1 year</t>
  </si>
  <si>
    <t>Certain snowplows</t>
  </si>
  <si>
    <t>Employee Retirement Plans (Details) - USD ($) $ in Thousands</t>
  </si>
  <si>
    <t>Sep. 14, 2018</t>
  </si>
  <si>
    <t>Components of net periodic cost:</t>
  </si>
  <si>
    <t>Discretionary contribution received</t>
  </si>
  <si>
    <t>Service cost</t>
  </si>
  <si>
    <t>Interest cost</t>
  </si>
  <si>
    <t>Expected return on plan assets</t>
  </si>
  <si>
    <t>Amortization of net (gain) loss</t>
  </si>
  <si>
    <t>Net periodic pension cost</t>
  </si>
  <si>
    <t>Employer contributions during the period</t>
  </si>
  <si>
    <t>Pension plan | Minimum</t>
  </si>
  <si>
    <t>Estimated total required contributions</t>
  </si>
  <si>
    <t>Earnings Per Share (Details) - USD ($) $ / shares in Units, $ in Thousands</t>
  </si>
  <si>
    <t>Basic earnings (loss) per common share</t>
  </si>
  <si>
    <t>Less income (loss) allocated to participating securities</t>
  </si>
  <si>
    <t>Net income (loss) attributable to common shareholders</t>
  </si>
  <si>
    <t>Weighted average common shares outstanding</t>
  </si>
  <si>
    <t>Basic earnings (loss) per common share (in dollars per share)</t>
  </si>
  <si>
    <t>Earnings per common share assuming dilution</t>
  </si>
  <si>
    <t>Incremental shares applicable to non-participating RSUs</t>
  </si>
  <si>
    <t>Weighted average common shares assuming dilution</t>
  </si>
  <si>
    <t>Earnings (loss) per common share assuming dilution (in dollars per share)</t>
  </si>
  <si>
    <t>Employee Stock Plans - Summary of Restricted Stock Awards and Units (Details) - $ / shares</t>
  </si>
  <si>
    <t>12 Months Ended</t>
  </si>
  <si>
    <t>2010 Plan</t>
  </si>
  <si>
    <t>Maximum number of shares of common stock that may be issued</t>
  </si>
  <si>
    <t>Performance Share Unit Awards | 2010 Plan</t>
  </si>
  <si>
    <t>Weighted Average Grant Date Fair Value</t>
  </si>
  <si>
    <t>Granted (in dollars per share)</t>
  </si>
  <si>
    <t>Restricted Stock Unit Awards</t>
  </si>
  <si>
    <t>Shares</t>
  </si>
  <si>
    <t>Unvested at the beginning of the period (in shares)</t>
  </si>
  <si>
    <t>Granted (in shares)</t>
  </si>
  <si>
    <t>Vested (in shares)</t>
  </si>
  <si>
    <t>Unvested at the end of the period (in shares)</t>
  </si>
  <si>
    <t>Expected to vest in the future, at the end of the period (in shares)</t>
  </si>
  <si>
    <t>Unvested at the beginning of the period (in dollars per share)</t>
  </si>
  <si>
    <t>Vested (in dollars per share)</t>
  </si>
  <si>
    <t>Cancelled and forfeited (in dollars per share)</t>
  </si>
  <si>
    <t>Unvested at the end of the period (in dollars per share)</t>
  </si>
  <si>
    <t>Expected to vest in the future, at the end of the period (in dollars per share)</t>
  </si>
  <si>
    <t>Weighted Average Remaining Contractual Term</t>
  </si>
  <si>
    <t>Unvested at the beginning of the period</t>
  </si>
  <si>
    <t>9 months 29 days</t>
  </si>
  <si>
    <t>10 months 2 days</t>
  </si>
  <si>
    <t>Granted</t>
  </si>
  <si>
    <t>6 months</t>
  </si>
  <si>
    <t>Unvested at the end of the period</t>
  </si>
  <si>
    <t>Expected to vest in future, at the end of the period</t>
  </si>
  <si>
    <t>Employee Stock Plans - Additional Information (Details) $ in Thousands</t>
  </si>
  <si>
    <t>Sep. 30, 2018USD ($)ageshares</t>
  </si>
  <si>
    <t>Additional Employee Stock Plans Information</t>
  </si>
  <si>
    <t>Vesting period of awards</t>
  </si>
  <si>
    <t>Compensation expenses recognized</t>
  </si>
  <si>
    <t>Unrecognized compensation expense, net of expected forfeitures, calculated under the fair value method for shares expected to vest</t>
  </si>
  <si>
    <t>Restricted Stock Unit Awards | Non-employee director</t>
  </si>
  <si>
    <t>Number of shares issued upon exercise of units other than options | shares</t>
  </si>
  <si>
    <t>Restricted Stock Unit Awards | Management</t>
  </si>
  <si>
    <t>Minimum age of employee, attaining which awards are continued to be vested upon retirement | age</t>
  </si>
  <si>
    <t>Minimum service period, upon serving which awards are continued to be vested upon retirement</t>
  </si>
  <si>
    <t>10 years</t>
  </si>
  <si>
    <t>Minimum age of employee along with service period condition, attaining which awards are continued to be vested upon retirement | age</t>
  </si>
  <si>
    <t>Accelerated stock based compensation expense</t>
  </si>
  <si>
    <t>Restricted Stock Unit Awards | Common Stock | Management</t>
  </si>
  <si>
    <t>Restricted Stock Unit Awards | 2010 Plan</t>
  </si>
  <si>
    <t>Maximum period following a termination of service in which the share-based award will be settled</t>
  </si>
  <si>
    <t>2 months 15 days</t>
  </si>
  <si>
    <t>Segments (Details) $ in Thousands</t>
  </si>
  <si>
    <t>Sep. 30, 2018USD ($)customer</t>
  </si>
  <si>
    <t>Segment Reporting Information [Line Items]</t>
  </si>
  <si>
    <t>Number of reportable segments | segment</t>
  </si>
  <si>
    <t>Number of customers | customer</t>
  </si>
  <si>
    <t>Gross profit (loss)</t>
  </si>
  <si>
    <t>Selling, general and administrative expense</t>
  </si>
  <si>
    <t>Income (loss) from operations</t>
  </si>
  <si>
    <t>Depreciation expense</t>
  </si>
  <si>
    <t>Capital Expenditures including adjustments to accruals and payables</t>
  </si>
  <si>
    <t>Operating segment | Work Truck Attachments</t>
  </si>
  <si>
    <t>Operating segment | Work Truck Solutions</t>
  </si>
  <si>
    <t>Income Taxes (Details) - USD ($) $ in Thousands</t>
  </si>
  <si>
    <t>Effective tax rate (as a percent)</t>
  </si>
  <si>
    <t>10.40%</t>
  </si>
  <si>
    <t>38.10%</t>
  </si>
  <si>
    <t>18.90%</t>
  </si>
  <si>
    <t>33.90%</t>
  </si>
  <si>
    <t>Reserve for uncertain tax positions</t>
  </si>
  <si>
    <t>Voluntary pension funding</t>
  </si>
  <si>
    <t>Increased pension funding deduction</t>
  </si>
  <si>
    <t>Changes in Accumulated Other Comprehensive Loss by Component - Rollforward (Details) - USD ($) $ in Thousands</t>
  </si>
  <si>
    <t>Changes to accumulated other comprehensive loss by component</t>
  </si>
  <si>
    <t>Other comprehensive earning (loss) before reclassifications</t>
  </si>
  <si>
    <t>Amounts reclassified from accumulated other comprehensive loss</t>
  </si>
  <si>
    <t>Unrealized Net Loss on Interest Rate Swap</t>
  </si>
  <si>
    <t>Other Postretirement Benefit Liability</t>
  </si>
  <si>
    <t>Pension Liability</t>
  </si>
  <si>
    <t>Changes in Accumulated Other Comprehensive Loss by Component - Reclassifications (Details) - USD ($) $ in Thousands</t>
  </si>
  <si>
    <t>Amounts reclassified from accumulated other comprehensive loss:</t>
  </si>
  <si>
    <t>Tax expense (benefit)</t>
  </si>
  <si>
    <t>Reclassification net of tax</t>
  </si>
  <si>
    <t>Interest rate swap | Amount reclassified from accumulated other comprehensive income</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70099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36875</v>
      </c>
    </row>
    <row r="4" spans="1:3">
      <c r="A4" s="4" t="s">
        <v>28</v>
      </c>
      <c r="B4" s="7" t="n">
        <v>128164</v>
      </c>
      <c r="C4" s="5" t="n">
        <v>79120</v>
      </c>
    </row>
    <row r="5" spans="1:3">
      <c r="A5" s="4" t="s">
        <v>29</v>
      </c>
      <c r="B5" s="5" t="n">
        <v>89444</v>
      </c>
      <c r="C5" s="5" t="n">
        <v>71524</v>
      </c>
    </row>
    <row r="6" spans="1:3">
      <c r="A6" s="4" t="s">
        <v>30</v>
      </c>
      <c r="B6" s="5" t="n">
        <v>9495</v>
      </c>
      <c r="C6" s="5" t="n">
        <v>7711</v>
      </c>
    </row>
    <row r="7" spans="1:3">
      <c r="A7" s="4" t="s">
        <v>31</v>
      </c>
      <c r="B7" s="5" t="n">
        <v>1476</v>
      </c>
    </row>
    <row r="8" spans="1:3">
      <c r="A8" s="4" t="s">
        <v>32</v>
      </c>
      <c r="B8" s="5" t="n">
        <v>3562</v>
      </c>
      <c r="C8" s="5" t="n">
        <v>2883</v>
      </c>
    </row>
    <row r="9" spans="1:3">
      <c r="A9" s="4" t="s">
        <v>33</v>
      </c>
      <c r="B9" s="5" t="n">
        <v>232141</v>
      </c>
      <c r="C9" s="5" t="n">
        <v>198113</v>
      </c>
    </row>
    <row r="10" spans="1:3">
      <c r="A10" s="4" t="s">
        <v>34</v>
      </c>
      <c r="B10" s="5" t="n">
        <v>54298</v>
      </c>
      <c r="C10" s="5" t="n">
        <v>53962</v>
      </c>
    </row>
    <row r="11" spans="1:3">
      <c r="A11" s="4" t="s">
        <v>35</v>
      </c>
      <c r="B11" s="5" t="n">
        <v>241006</v>
      </c>
      <c r="C11" s="5" t="n">
        <v>241006</v>
      </c>
    </row>
    <row r="12" spans="1:3">
      <c r="A12" s="4" t="s">
        <v>36</v>
      </c>
      <c r="B12" s="5" t="n">
        <v>177545</v>
      </c>
      <c r="C12" s="5" t="n">
        <v>186150</v>
      </c>
    </row>
    <row r="13" spans="1:3">
      <c r="A13" s="4" t="s">
        <v>37</v>
      </c>
      <c r="B13" s="5" t="n">
        <v>7750</v>
      </c>
      <c r="C13" s="5" t="n">
        <v>5945</v>
      </c>
    </row>
    <row r="14" spans="1:3">
      <c r="A14" s="4" t="s">
        <v>38</v>
      </c>
      <c r="B14" s="5" t="n">
        <v>712740</v>
      </c>
      <c r="C14" s="5" t="n">
        <v>685176</v>
      </c>
    </row>
    <row r="15" spans="1:3">
      <c r="A15" s="3" t="s">
        <v>39</v>
      </c>
    </row>
    <row r="16" spans="1:3">
      <c r="A16" s="4" t="s">
        <v>40</v>
      </c>
      <c r="B16" s="5" t="n">
        <v>15280</v>
      </c>
      <c r="C16" s="5" t="n">
        <v>16323</v>
      </c>
    </row>
    <row r="17" spans="1:3">
      <c r="A17" s="4" t="s">
        <v>41</v>
      </c>
      <c r="B17" s="5" t="n">
        <v>28360</v>
      </c>
      <c r="C17" s="5" t="n">
        <v>21004</v>
      </c>
    </row>
    <row r="18" spans="1:3">
      <c r="A18" s="4" t="s">
        <v>42</v>
      </c>
      <c r="B18" s="5" t="n">
        <v>9495</v>
      </c>
      <c r="C18" s="5" t="n">
        <v>7711</v>
      </c>
    </row>
    <row r="19" spans="1:3">
      <c r="A19" s="4" t="s">
        <v>43</v>
      </c>
      <c r="C19" s="5" t="n">
        <v>2996</v>
      </c>
    </row>
    <row r="20" spans="1:3">
      <c r="A20" s="4" t="s">
        <v>44</v>
      </c>
      <c r="B20" s="5" t="n">
        <v>38000</v>
      </c>
    </row>
    <row r="21" spans="1:3">
      <c r="A21" s="4" t="s">
        <v>45</v>
      </c>
      <c r="B21" s="5" t="n">
        <v>2749</v>
      </c>
      <c r="C21" s="5" t="n">
        <v>32749</v>
      </c>
    </row>
    <row r="22" spans="1:3">
      <c r="A22" s="4" t="s">
        <v>46</v>
      </c>
      <c r="B22" s="5" t="n">
        <v>93884</v>
      </c>
      <c r="C22" s="5" t="n">
        <v>80783</v>
      </c>
    </row>
    <row r="23" spans="1:3">
      <c r="A23" s="4" t="s">
        <v>47</v>
      </c>
      <c r="B23" s="5" t="n">
        <v>7113</v>
      </c>
      <c r="C23" s="5" t="n">
        <v>6809</v>
      </c>
    </row>
    <row r="24" spans="1:3">
      <c r="A24" s="4" t="s">
        <v>48</v>
      </c>
      <c r="B24" s="5" t="n">
        <v>2803</v>
      </c>
      <c r="C24" s="5" t="n">
        <v>9761</v>
      </c>
    </row>
    <row r="25" spans="1:3">
      <c r="A25" s="4" t="s">
        <v>49</v>
      </c>
      <c r="B25" s="5" t="n">
        <v>46447</v>
      </c>
      <c r="C25" s="5" t="n">
        <v>39269</v>
      </c>
    </row>
    <row r="26" spans="1:3">
      <c r="A26" s="4" t="s">
        <v>50</v>
      </c>
      <c r="B26" s="5" t="n">
        <v>273428</v>
      </c>
      <c r="C26" s="5" t="n">
        <v>274872</v>
      </c>
    </row>
    <row r="27" spans="1:3">
      <c r="A27" s="4" t="s">
        <v>51</v>
      </c>
      <c r="B27" s="5" t="n">
        <v>14355</v>
      </c>
      <c r="C27" s="5" t="n">
        <v>17004</v>
      </c>
    </row>
    <row r="28" spans="1:3">
      <c r="A28" s="3" t="s">
        <v>52</v>
      </c>
    </row>
    <row r="29" spans="1:3">
      <c r="A29" s="4" t="s">
        <v>53</v>
      </c>
      <c r="B29" s="5" t="n">
        <v>227</v>
      </c>
      <c r="C29" s="5" t="n">
        <v>226</v>
      </c>
    </row>
    <row r="30" spans="1:3">
      <c r="A30" s="4" t="s">
        <v>54</v>
      </c>
      <c r="B30" s="5" t="n">
        <v>151443</v>
      </c>
      <c r="C30" s="5" t="n">
        <v>147287</v>
      </c>
    </row>
    <row r="31" spans="1:3">
      <c r="A31" s="4" t="s">
        <v>55</v>
      </c>
      <c r="B31" s="5" t="n">
        <v>127032</v>
      </c>
      <c r="C31" s="5" t="n">
        <v>115737</v>
      </c>
    </row>
    <row r="32" spans="1:3">
      <c r="A32" s="4" t="s">
        <v>56</v>
      </c>
      <c r="B32" s="5" t="n">
        <v>-3992</v>
      </c>
      <c r="C32" s="5" t="n">
        <v>-6572</v>
      </c>
    </row>
    <row r="33" spans="1:3">
      <c r="A33" s="4" t="s">
        <v>57</v>
      </c>
      <c r="B33" s="5" t="n">
        <v>274710</v>
      </c>
      <c r="C33" s="5" t="n">
        <v>256678</v>
      </c>
    </row>
    <row r="34" spans="1:3">
      <c r="A34" s="4" t="s">
        <v>58</v>
      </c>
      <c r="B34" s="7" t="n">
        <v>712740</v>
      </c>
      <c r="C34" s="7" t="n">
        <v>68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21</v>
      </c>
    </row>
    <row r="4" spans="1:2">
      <c r="A4" s="4" t="s">
        <v>157</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row>
    <row r="5" spans="1:2">
      <c r="A5" s="4" t="s">
        <v>176</v>
      </c>
      <c r="B5" s="4" t="s">
        <v>177</v>
      </c>
    </row>
    <row r="6" spans="1:2">
      <c r="A6" s="4" t="s">
        <v>178</v>
      </c>
    </row>
    <row r="7" spans="1:2">
      <c r="A7" s="4" t="s">
        <v>176</v>
      </c>
      <c r="B7"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2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200000000</v>
      </c>
      <c r="C4" s="5" t="n">
        <v>200000000</v>
      </c>
    </row>
    <row r="5" spans="1:3">
      <c r="A5" s="4" t="s">
        <v>63</v>
      </c>
      <c r="B5" s="5" t="n">
        <v>22700991</v>
      </c>
      <c r="C5" s="5" t="n">
        <v>22590897</v>
      </c>
    </row>
    <row r="6" spans="1:3">
      <c r="A6" s="4" t="s">
        <v>64</v>
      </c>
      <c r="B6" s="5" t="n">
        <v>22700991</v>
      </c>
      <c r="C6" s="5" t="n">
        <v>22590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38</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s>
  <sheetData>
    <row r="1" spans="1:5">
      <c r="A1" s="1" t="s">
        <v>219</v>
      </c>
      <c r="B1" s="2" t="s">
        <v>66</v>
      </c>
      <c r="D1" s="2" t="s">
        <v>1</v>
      </c>
    </row>
    <row r="2" spans="1:5">
      <c r="B2" s="2" t="s">
        <v>220</v>
      </c>
      <c r="C2" s="2" t="s">
        <v>221</v>
      </c>
      <c r="D2" s="2" t="s">
        <v>222</v>
      </c>
      <c r="E2" s="2" t="s">
        <v>221</v>
      </c>
    </row>
    <row r="3" spans="1:5">
      <c r="A3" s="3" t="s">
        <v>223</v>
      </c>
    </row>
    <row r="4" spans="1:5">
      <c r="A4" s="4" t="s">
        <v>224</v>
      </c>
      <c r="D4" s="5" t="n">
        <v>2</v>
      </c>
    </row>
    <row r="5" spans="1:5">
      <c r="A5" s="4" t="s">
        <v>225</v>
      </c>
      <c r="B5" s="7" t="n">
        <v>-12</v>
      </c>
      <c r="C5" s="7" t="n">
        <v>-203</v>
      </c>
      <c r="D5" s="7" t="n">
        <v>-479</v>
      </c>
      <c r="E5" s="7" t="n">
        <v>-669</v>
      </c>
    </row>
    <row r="6" spans="1:5">
      <c r="A6" s="4" t="s">
        <v>226</v>
      </c>
      <c r="B6" s="7" t="n">
        <v>1148</v>
      </c>
      <c r="C6" s="5" t="n">
        <v>5754</v>
      </c>
      <c r="D6" s="7" t="n">
        <v>6802</v>
      </c>
      <c r="E6" s="5" t="n">
        <v>10668</v>
      </c>
    </row>
    <row r="7" spans="1:5">
      <c r="A7" s="4" t="s">
        <v>227</v>
      </c>
    </row>
    <row r="8" spans="1:5">
      <c r="A8" s="3" t="s">
        <v>223</v>
      </c>
    </row>
    <row r="9" spans="1:5">
      <c r="A9" s="4" t="s">
        <v>225</v>
      </c>
      <c r="C9" s="7" t="n">
        <v>179</v>
      </c>
      <c r="E9" s="7" t="n">
        <v>5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4832</v>
      </c>
      <c r="C4" s="7" t="n">
        <v>125339</v>
      </c>
      <c r="D4" s="7" t="n">
        <v>372242</v>
      </c>
      <c r="E4" s="7" t="n">
        <v>336958</v>
      </c>
    </row>
    <row r="5" spans="1:5">
      <c r="A5" s="4" t="s">
        <v>70</v>
      </c>
      <c r="B5" s="5" t="n">
        <v>89912</v>
      </c>
      <c r="C5" s="5" t="n">
        <v>89284</v>
      </c>
      <c r="D5" s="5" t="n">
        <v>261446</v>
      </c>
      <c r="E5" s="5" t="n">
        <v>238683</v>
      </c>
    </row>
    <row r="6" spans="1:5">
      <c r="A6" s="4" t="s">
        <v>71</v>
      </c>
      <c r="B6" s="5" t="n">
        <v>34920</v>
      </c>
      <c r="C6" s="5" t="n">
        <v>36055</v>
      </c>
      <c r="D6" s="5" t="n">
        <v>110796</v>
      </c>
      <c r="E6" s="5" t="n">
        <v>98275</v>
      </c>
    </row>
    <row r="7" spans="1:5">
      <c r="A7" s="4" t="s">
        <v>72</v>
      </c>
      <c r="B7" s="5" t="n">
        <v>16592</v>
      </c>
      <c r="C7" s="5" t="n">
        <v>12914</v>
      </c>
      <c r="D7" s="5" t="n">
        <v>53281</v>
      </c>
      <c r="E7" s="5" t="n">
        <v>44537</v>
      </c>
    </row>
    <row r="8" spans="1:5">
      <c r="A8" s="4" t="s">
        <v>73</v>
      </c>
      <c r="B8" s="5" t="n">
        <v>2868</v>
      </c>
      <c r="C8" s="5" t="n">
        <v>2997</v>
      </c>
      <c r="D8" s="5" t="n">
        <v>8605</v>
      </c>
      <c r="E8" s="5" t="n">
        <v>8532</v>
      </c>
    </row>
    <row r="9" spans="1:5">
      <c r="A9" s="4" t="s">
        <v>74</v>
      </c>
      <c r="B9" s="5" t="n">
        <v>15460</v>
      </c>
      <c r="C9" s="5" t="n">
        <v>20144</v>
      </c>
      <c r="D9" s="5" t="n">
        <v>48910</v>
      </c>
      <c r="E9" s="5" t="n">
        <v>45206</v>
      </c>
    </row>
    <row r="10" spans="1:5">
      <c r="A10" s="4" t="s">
        <v>75</v>
      </c>
      <c r="B10" s="5" t="n">
        <v>-4379</v>
      </c>
      <c r="C10" s="5" t="n">
        <v>-4860</v>
      </c>
      <c r="D10" s="5" t="n">
        <v>-12420</v>
      </c>
      <c r="E10" s="5" t="n">
        <v>-14348</v>
      </c>
    </row>
    <row r="11" spans="1:5">
      <c r="A11" s="4" t="s">
        <v>76</v>
      </c>
      <c r="E11" s="5" t="n">
        <v>1275</v>
      </c>
    </row>
    <row r="12" spans="1:5">
      <c r="A12" s="4" t="s">
        <v>77</v>
      </c>
      <c r="B12" s="5" t="n">
        <v>-12</v>
      </c>
      <c r="C12" s="5" t="n">
        <v>-203</v>
      </c>
      <c r="D12" s="5" t="n">
        <v>-479</v>
      </c>
      <c r="E12" s="5" t="n">
        <v>-669</v>
      </c>
    </row>
    <row r="13" spans="1:5">
      <c r="A13" s="4" t="s">
        <v>78</v>
      </c>
      <c r="B13" s="5" t="n">
        <v>11069</v>
      </c>
      <c r="C13" s="5" t="n">
        <v>15081</v>
      </c>
      <c r="D13" s="5" t="n">
        <v>36011</v>
      </c>
      <c r="E13" s="5" t="n">
        <v>31464</v>
      </c>
    </row>
    <row r="14" spans="1:5">
      <c r="A14" s="4" t="s">
        <v>79</v>
      </c>
      <c r="B14" s="5" t="n">
        <v>1148</v>
      </c>
      <c r="C14" s="5" t="n">
        <v>5754</v>
      </c>
      <c r="D14" s="5" t="n">
        <v>6802</v>
      </c>
      <c r="E14" s="5" t="n">
        <v>10668</v>
      </c>
    </row>
    <row r="15" spans="1:5">
      <c r="A15" s="4" t="s">
        <v>80</v>
      </c>
      <c r="B15" s="7" t="n">
        <v>9921</v>
      </c>
      <c r="C15" s="7" t="n">
        <v>9327</v>
      </c>
      <c r="D15" s="7" t="n">
        <v>29209</v>
      </c>
      <c r="E15" s="7" t="n">
        <v>20796</v>
      </c>
    </row>
    <row r="16" spans="1:5">
      <c r="A16" s="3" t="s">
        <v>81</v>
      </c>
    </row>
    <row r="17" spans="1:5">
      <c r="A17" s="4" t="s">
        <v>82</v>
      </c>
      <c r="B17" s="5" t="n">
        <v>22700991</v>
      </c>
      <c r="C17" s="5" t="n">
        <v>22590897</v>
      </c>
      <c r="D17" s="5" t="n">
        <v>22675450</v>
      </c>
      <c r="E17" s="5" t="n">
        <v>22571560</v>
      </c>
    </row>
    <row r="18" spans="1:5">
      <c r="A18" s="4" t="s">
        <v>83</v>
      </c>
      <c r="B18" s="5" t="n">
        <v>22726517</v>
      </c>
      <c r="C18" s="5" t="n">
        <v>22604921</v>
      </c>
      <c r="D18" s="5" t="n">
        <v>22697259</v>
      </c>
      <c r="E18" s="5" t="n">
        <v>22582502</v>
      </c>
    </row>
    <row r="19" spans="1:5">
      <c r="A19" s="3" t="s">
        <v>84</v>
      </c>
    </row>
    <row r="20" spans="1:5">
      <c r="A20" s="4" t="s">
        <v>85</v>
      </c>
      <c r="B20" s="8" t="n">
        <v>0.43</v>
      </c>
      <c r="C20" s="8" t="n">
        <v>0.41</v>
      </c>
      <c r="D20" s="8" t="n">
        <v>1.27</v>
      </c>
      <c r="E20" s="8" t="n">
        <v>0.91</v>
      </c>
    </row>
    <row r="21" spans="1:5">
      <c r="A21" s="4" t="s">
        <v>86</v>
      </c>
      <c r="B21" s="9" t="n">
        <v>0.43</v>
      </c>
      <c r="C21" s="9" t="n">
        <v>0.4</v>
      </c>
      <c r="D21" s="9" t="n">
        <v>1.26</v>
      </c>
      <c r="E21" s="9" t="n">
        <v>0.9</v>
      </c>
    </row>
    <row r="22" spans="1:5">
      <c r="A22" s="4" t="s">
        <v>87</v>
      </c>
      <c r="B22" s="9" t="n">
        <v>0.27</v>
      </c>
      <c r="C22" s="9" t="n">
        <v>0.24</v>
      </c>
      <c r="D22" s="9" t="n">
        <v>0.8</v>
      </c>
      <c r="E22" s="9" t="n">
        <v>0.72</v>
      </c>
    </row>
    <row r="23" spans="1:5">
      <c r="A23" s="4" t="s">
        <v>88</v>
      </c>
      <c r="B23" s="8" t="n">
        <v>0.27</v>
      </c>
      <c r="C23" s="8" t="n">
        <v>0.24</v>
      </c>
      <c r="D23" s="8" t="n">
        <v>0.8</v>
      </c>
      <c r="E23" s="8" t="n">
        <v>0.72</v>
      </c>
    </row>
    <row r="24" spans="1:5">
      <c r="A24" s="4" t="s">
        <v>89</v>
      </c>
      <c r="B24" s="7" t="n">
        <v>10709</v>
      </c>
      <c r="C24" s="7" t="n">
        <v>9396</v>
      </c>
      <c r="D24" s="7" t="n">
        <v>31789</v>
      </c>
      <c r="E24" s="7" t="n">
        <v>20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228</v>
      </c>
      <c r="B1" s="2" t="s">
        <v>66</v>
      </c>
      <c r="D1" s="2" t="s">
        <v>1</v>
      </c>
    </row>
    <row r="2" spans="1:7">
      <c r="B2" s="2" t="s">
        <v>220</v>
      </c>
      <c r="C2" s="2" t="s">
        <v>221</v>
      </c>
      <c r="D2" s="2" t="s">
        <v>229</v>
      </c>
      <c r="E2" s="2" t="s">
        <v>221</v>
      </c>
      <c r="F2" s="2" t="s">
        <v>230</v>
      </c>
      <c r="G2" s="2" t="s">
        <v>231</v>
      </c>
    </row>
    <row r="3" spans="1:7">
      <c r="A3" s="3" t="s">
        <v>232</v>
      </c>
    </row>
    <row r="4" spans="1:7">
      <c r="A4" s="4" t="s">
        <v>233</v>
      </c>
      <c r="B4" s="7" t="n">
        <v>127032</v>
      </c>
      <c r="D4" s="7" t="n">
        <v>127032</v>
      </c>
      <c r="G4" s="7" t="n">
        <v>115737</v>
      </c>
    </row>
    <row r="5" spans="1:7">
      <c r="A5" s="4" t="s">
        <v>69</v>
      </c>
      <c r="B5" s="5" t="n">
        <v>124832</v>
      </c>
      <c r="C5" s="7" t="n">
        <v>125339</v>
      </c>
      <c r="D5" s="5" t="n">
        <v>372242</v>
      </c>
      <c r="E5" s="7" t="n">
        <v>336958</v>
      </c>
    </row>
    <row r="6" spans="1:7">
      <c r="A6" s="4" t="s">
        <v>234</v>
      </c>
    </row>
    <row r="7" spans="1:7">
      <c r="A7" s="3" t="s">
        <v>232</v>
      </c>
    </row>
    <row r="8" spans="1:7">
      <c r="A8" s="4" t="s">
        <v>69</v>
      </c>
      <c r="B8" s="5" t="n">
        <v>99696</v>
      </c>
      <c r="D8" s="5" t="n">
        <v>291458</v>
      </c>
    </row>
    <row r="9" spans="1:7">
      <c r="A9" s="4" t="s">
        <v>235</v>
      </c>
    </row>
    <row r="10" spans="1:7">
      <c r="A10" s="3" t="s">
        <v>232</v>
      </c>
    </row>
    <row r="11" spans="1:7">
      <c r="A11" s="4" t="s">
        <v>69</v>
      </c>
      <c r="B11" s="5" t="n">
        <v>12568</v>
      </c>
      <c r="D11" s="5" t="n">
        <v>35351</v>
      </c>
    </row>
    <row r="12" spans="1:7">
      <c r="A12" s="4" t="s">
        <v>236</v>
      </c>
    </row>
    <row r="13" spans="1:7">
      <c r="A13" s="3" t="s">
        <v>232</v>
      </c>
    </row>
    <row r="14" spans="1:7">
      <c r="A14" s="4" t="s">
        <v>69</v>
      </c>
      <c r="B14" s="5" t="n">
        <v>13955</v>
      </c>
      <c r="D14" s="5" t="n">
        <v>43501</v>
      </c>
    </row>
    <row r="15" spans="1:7">
      <c r="A15" s="4" t="s">
        <v>237</v>
      </c>
    </row>
    <row r="16" spans="1:7">
      <c r="A16" s="3" t="s">
        <v>232</v>
      </c>
    </row>
    <row r="17" spans="1:7">
      <c r="A17" s="4" t="s">
        <v>69</v>
      </c>
      <c r="B17" s="5" t="n">
        <v>-1387</v>
      </c>
      <c r="D17" s="5" t="n">
        <v>1932</v>
      </c>
    </row>
    <row r="18" spans="1:7">
      <c r="A18" s="4" t="s">
        <v>238</v>
      </c>
    </row>
    <row r="19" spans="1:7">
      <c r="A19" s="3" t="s">
        <v>232</v>
      </c>
    </row>
    <row r="20" spans="1:7">
      <c r="A20" s="4" t="s">
        <v>69</v>
      </c>
      <c r="B20" s="5" t="n">
        <v>103729</v>
      </c>
      <c r="D20" s="5" t="n">
        <v>304180</v>
      </c>
    </row>
    <row r="21" spans="1:7">
      <c r="A21" s="4" t="s">
        <v>239</v>
      </c>
    </row>
    <row r="22" spans="1:7">
      <c r="A22" s="3" t="s">
        <v>232</v>
      </c>
    </row>
    <row r="23" spans="1:7">
      <c r="A23" s="4" t="s">
        <v>69</v>
      </c>
      <c r="B23" s="5" t="n">
        <v>21103</v>
      </c>
      <c r="D23" s="7" t="n">
        <v>68062</v>
      </c>
    </row>
    <row r="24" spans="1:7">
      <c r="A24" s="4" t="s">
        <v>240</v>
      </c>
    </row>
    <row r="25" spans="1:7">
      <c r="A25" s="3" t="s">
        <v>232</v>
      </c>
    </row>
    <row r="26" spans="1:7">
      <c r="A26" s="4" t="s">
        <v>241</v>
      </c>
      <c r="D26" s="5" t="n">
        <v>3</v>
      </c>
    </row>
    <row r="27" spans="1:7">
      <c r="A27" s="4" t="s">
        <v>69</v>
      </c>
      <c r="B27" s="5" t="n">
        <v>93532</v>
      </c>
      <c r="D27" s="7" t="n">
        <v>268285</v>
      </c>
    </row>
    <row r="28" spans="1:7">
      <c r="A28" s="4" t="s">
        <v>242</v>
      </c>
    </row>
    <row r="29" spans="1:7">
      <c r="A29" s="3" t="s">
        <v>232</v>
      </c>
    </row>
    <row r="30" spans="1:7">
      <c r="A30" s="4" t="s">
        <v>69</v>
      </c>
      <c r="B30" s="5" t="n">
        <v>80964</v>
      </c>
      <c r="D30" s="5" t="n">
        <v>232934</v>
      </c>
    </row>
    <row r="31" spans="1:7">
      <c r="A31" s="4" t="s">
        <v>243</v>
      </c>
    </row>
    <row r="32" spans="1:7">
      <c r="A32" s="3" t="s">
        <v>232</v>
      </c>
    </row>
    <row r="33" spans="1:7">
      <c r="A33" s="4" t="s">
        <v>69</v>
      </c>
      <c r="B33" s="5" t="n">
        <v>12568</v>
      </c>
      <c r="D33" s="5" t="n">
        <v>35351</v>
      </c>
    </row>
    <row r="34" spans="1:7">
      <c r="A34" s="4" t="s">
        <v>244</v>
      </c>
    </row>
    <row r="35" spans="1:7">
      <c r="A35" s="3" t="s">
        <v>232</v>
      </c>
    </row>
    <row r="36" spans="1:7">
      <c r="A36" s="4" t="s">
        <v>69</v>
      </c>
      <c r="B36" s="5" t="n">
        <v>93532</v>
      </c>
      <c r="D36" s="7" t="n">
        <v>268285</v>
      </c>
    </row>
    <row r="37" spans="1:7">
      <c r="A37" s="4" t="s">
        <v>245</v>
      </c>
    </row>
    <row r="38" spans="1:7">
      <c r="A38" s="3" t="s">
        <v>232</v>
      </c>
    </row>
    <row r="39" spans="1:7">
      <c r="A39" s="4" t="s">
        <v>241</v>
      </c>
      <c r="D39" s="5" t="n">
        <v>3</v>
      </c>
    </row>
    <row r="40" spans="1:7">
      <c r="A40" s="4" t="s">
        <v>69</v>
      </c>
      <c r="B40" s="5" t="n">
        <v>34704</v>
      </c>
      <c r="D40" s="7" t="n">
        <v>110563</v>
      </c>
    </row>
    <row r="41" spans="1:7">
      <c r="A41" s="4" t="s">
        <v>246</v>
      </c>
    </row>
    <row r="42" spans="1:7">
      <c r="A42" s="3" t="s">
        <v>232</v>
      </c>
    </row>
    <row r="43" spans="1:7">
      <c r="A43" s="4" t="s">
        <v>69</v>
      </c>
      <c r="B43" s="5" t="n">
        <v>18732</v>
      </c>
      <c r="D43" s="5" t="n">
        <v>58524</v>
      </c>
    </row>
    <row r="44" spans="1:7">
      <c r="A44" s="4" t="s">
        <v>247</v>
      </c>
    </row>
    <row r="45" spans="1:7">
      <c r="A45" s="3" t="s">
        <v>232</v>
      </c>
    </row>
    <row r="46" spans="1:7">
      <c r="A46" s="4" t="s">
        <v>69</v>
      </c>
      <c r="B46" s="5" t="n">
        <v>13955</v>
      </c>
      <c r="D46" s="5" t="n">
        <v>43501</v>
      </c>
    </row>
    <row r="47" spans="1:7">
      <c r="A47" s="4" t="s">
        <v>248</v>
      </c>
    </row>
    <row r="48" spans="1:7">
      <c r="A48" s="3" t="s">
        <v>232</v>
      </c>
    </row>
    <row r="49" spans="1:7">
      <c r="A49" s="4" t="s">
        <v>69</v>
      </c>
      <c r="B49" s="5" t="n">
        <v>2017</v>
      </c>
      <c r="D49" s="5" t="n">
        <v>8538</v>
      </c>
    </row>
    <row r="50" spans="1:7">
      <c r="A50" s="4" t="s">
        <v>249</v>
      </c>
    </row>
    <row r="51" spans="1:7">
      <c r="A51" s="3" t="s">
        <v>232</v>
      </c>
    </row>
    <row r="52" spans="1:7">
      <c r="A52" s="4" t="s">
        <v>69</v>
      </c>
      <c r="B52" s="5" t="n">
        <v>13601</v>
      </c>
      <c r="D52" s="5" t="n">
        <v>42501</v>
      </c>
    </row>
    <row r="53" spans="1:7">
      <c r="A53" s="4" t="s">
        <v>250</v>
      </c>
    </row>
    <row r="54" spans="1:7">
      <c r="A54" s="3" t="s">
        <v>232</v>
      </c>
    </row>
    <row r="55" spans="1:7">
      <c r="A55" s="4" t="s">
        <v>69</v>
      </c>
      <c r="B55" s="5" t="n">
        <v>21103</v>
      </c>
      <c r="D55" s="5" t="n">
        <v>68062</v>
      </c>
    </row>
    <row r="56" spans="1:7">
      <c r="A56" s="4" t="s">
        <v>251</v>
      </c>
    </row>
    <row r="57" spans="1:7">
      <c r="A57" s="3" t="s">
        <v>232</v>
      </c>
    </row>
    <row r="58" spans="1:7">
      <c r="A58" s="4" t="s">
        <v>69</v>
      </c>
      <c r="B58" s="5" t="n">
        <v>16</v>
      </c>
      <c r="D58" s="5" t="n">
        <v>16</v>
      </c>
    </row>
    <row r="59" spans="1:7">
      <c r="A59" s="4" t="s">
        <v>252</v>
      </c>
    </row>
    <row r="60" spans="1:7">
      <c r="A60" s="3" t="s">
        <v>232</v>
      </c>
    </row>
    <row r="61" spans="1:7">
      <c r="A61" s="4" t="s">
        <v>69</v>
      </c>
      <c r="B61" s="5" t="n">
        <v>-3404</v>
      </c>
      <c r="C61" s="7" t="n">
        <v>-4906</v>
      </c>
      <c r="D61" s="5" t="n">
        <v>-6606</v>
      </c>
      <c r="E61" s="7" t="n">
        <v>-6897</v>
      </c>
    </row>
    <row r="62" spans="1:7">
      <c r="A62" s="4" t="s">
        <v>253</v>
      </c>
    </row>
    <row r="63" spans="1:7">
      <c r="A63" s="3" t="s">
        <v>232</v>
      </c>
    </row>
    <row r="64" spans="1:7">
      <c r="A64" s="4" t="s">
        <v>69</v>
      </c>
      <c r="B64" s="5" t="n">
        <v>-3404</v>
      </c>
      <c r="D64" s="5" t="n">
        <v>-6606</v>
      </c>
    </row>
    <row r="65" spans="1:7">
      <c r="A65" s="4" t="s">
        <v>254</v>
      </c>
    </row>
    <row r="66" spans="1:7">
      <c r="A66" s="3" t="s">
        <v>232</v>
      </c>
    </row>
    <row r="67" spans="1:7">
      <c r="A67" s="4" t="s">
        <v>69</v>
      </c>
      <c r="B67" s="5" t="n">
        <v>-3404</v>
      </c>
      <c r="D67" s="5" t="n">
        <v>-6606</v>
      </c>
    </row>
    <row r="68" spans="1:7">
      <c r="A68" s="4" t="s">
        <v>255</v>
      </c>
    </row>
    <row r="69" spans="1:7">
      <c r="A69" s="3" t="s">
        <v>232</v>
      </c>
    </row>
    <row r="70" spans="1:7">
      <c r="A70" s="4" t="s">
        <v>233</v>
      </c>
      <c r="B70" s="5" t="n">
        <v>378</v>
      </c>
      <c r="D70" s="5" t="n">
        <v>378</v>
      </c>
      <c r="F70" s="7" t="n">
        <v>378</v>
      </c>
    </row>
    <row r="71" spans="1:7">
      <c r="A71" s="4" t="s">
        <v>69</v>
      </c>
      <c r="B71" s="5" t="n">
        <v>16</v>
      </c>
      <c r="D71" s="5" t="n">
        <v>273</v>
      </c>
    </row>
    <row r="72" spans="1:7">
      <c r="A72" s="4" t="s">
        <v>256</v>
      </c>
    </row>
    <row r="73" spans="1:7">
      <c r="A73" s="3" t="s">
        <v>232</v>
      </c>
    </row>
    <row r="74" spans="1:7">
      <c r="A74" s="4" t="s">
        <v>69</v>
      </c>
      <c r="B74" s="7" t="n">
        <v>273</v>
      </c>
      <c r="D74" s="7" t="n">
        <v>2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7</v>
      </c>
      <c r="B1" s="2" t="s">
        <v>66</v>
      </c>
      <c r="C1" s="2" t="s">
        <v>1</v>
      </c>
    </row>
    <row r="2" spans="1:3">
      <c r="B2" s="2" t="s">
        <v>220</v>
      </c>
      <c r="C2" s="2" t="s">
        <v>220</v>
      </c>
    </row>
    <row r="3" spans="1:3">
      <c r="A3" s="3" t="s">
        <v>258</v>
      </c>
    </row>
    <row r="4" spans="1:3">
      <c r="A4" s="4" t="s">
        <v>259</v>
      </c>
      <c r="B4" s="7" t="n">
        <v>3316</v>
      </c>
      <c r="C4" s="7" t="n">
        <v>2048</v>
      </c>
    </row>
    <row r="5" spans="1:3">
      <c r="A5" s="4" t="s">
        <v>260</v>
      </c>
      <c r="B5" s="5" t="n">
        <v>2434</v>
      </c>
      <c r="C5" s="5" t="n">
        <v>8605</v>
      </c>
    </row>
    <row r="6" spans="1:3">
      <c r="A6" s="4" t="s">
        <v>261</v>
      </c>
      <c r="B6" s="5" t="n">
        <v>-3544</v>
      </c>
      <c r="C6" s="5" t="n">
        <v>-8447</v>
      </c>
    </row>
    <row r="7" spans="1:3">
      <c r="A7" s="4" t="s">
        <v>262</v>
      </c>
      <c r="B7" s="5" t="n">
        <v>2206</v>
      </c>
      <c r="C7" s="5" t="n">
        <v>2206</v>
      </c>
    </row>
    <row r="8" spans="1:3">
      <c r="A8" s="4" t="s">
        <v>263</v>
      </c>
      <c r="B8" s="5" t="n">
        <v>0</v>
      </c>
      <c r="C8" s="5" t="n">
        <v>0</v>
      </c>
    </row>
    <row r="9" spans="1:3">
      <c r="A9" s="4" t="s">
        <v>264</v>
      </c>
      <c r="B9" s="7" t="n">
        <v>980</v>
      </c>
      <c r="C9" s="7" t="n">
        <v>2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3" t="s">
        <v>124</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6</v>
      </c>
      <c r="D1" s="2" t="s">
        <v>1</v>
      </c>
    </row>
    <row r="2" spans="1:5">
      <c r="B2" s="2" t="s">
        <v>2</v>
      </c>
      <c r="C2" s="2" t="s">
        <v>67</v>
      </c>
      <c r="D2" s="2" t="s">
        <v>2</v>
      </c>
      <c r="E2" s="2" t="s">
        <v>67</v>
      </c>
    </row>
    <row r="3" spans="1:5">
      <c r="A3" s="3" t="s">
        <v>270</v>
      </c>
    </row>
    <row r="4" spans="1:5">
      <c r="A4" s="4" t="s">
        <v>69</v>
      </c>
      <c r="B4" s="7" t="n">
        <v>124832</v>
      </c>
      <c r="C4" s="7" t="n">
        <v>125339</v>
      </c>
      <c r="D4" s="7" t="n">
        <v>372242</v>
      </c>
      <c r="E4" s="7" t="n">
        <v>336958</v>
      </c>
    </row>
    <row r="5" spans="1:5">
      <c r="A5" s="4" t="s">
        <v>70</v>
      </c>
      <c r="B5" s="5" t="n">
        <v>89912</v>
      </c>
      <c r="C5" s="5" t="n">
        <v>89284</v>
      </c>
      <c r="D5" s="5" t="n">
        <v>261446</v>
      </c>
      <c r="E5" s="5" t="n">
        <v>238683</v>
      </c>
    </row>
    <row r="6" spans="1:5">
      <c r="A6" s="4" t="s">
        <v>71</v>
      </c>
      <c r="B6" s="5" t="n">
        <v>34920</v>
      </c>
      <c r="C6" s="5" t="n">
        <v>36055</v>
      </c>
      <c r="D6" s="5" t="n">
        <v>110796</v>
      </c>
      <c r="E6" s="5" t="n">
        <v>98275</v>
      </c>
    </row>
    <row r="7" spans="1:5">
      <c r="A7" s="4" t="s">
        <v>72</v>
      </c>
      <c r="B7" s="5" t="n">
        <v>16592</v>
      </c>
      <c r="C7" s="5" t="n">
        <v>12914</v>
      </c>
      <c r="D7" s="5" t="n">
        <v>53281</v>
      </c>
      <c r="E7" s="5" t="n">
        <v>44537</v>
      </c>
    </row>
    <row r="8" spans="1:5">
      <c r="A8" s="4" t="s">
        <v>73</v>
      </c>
      <c r="B8" s="5" t="n">
        <v>2868</v>
      </c>
      <c r="C8" s="5" t="n">
        <v>2997</v>
      </c>
      <c r="D8" s="5" t="n">
        <v>8605</v>
      </c>
      <c r="E8" s="5" t="n">
        <v>8532</v>
      </c>
    </row>
    <row r="9" spans="1:5">
      <c r="A9" s="4" t="s">
        <v>74</v>
      </c>
      <c r="B9" s="5" t="n">
        <v>15460</v>
      </c>
      <c r="C9" s="5" t="n">
        <v>20144</v>
      </c>
      <c r="D9" s="5" t="n">
        <v>48910</v>
      </c>
      <c r="E9" s="5" t="n">
        <v>45206</v>
      </c>
    </row>
    <row r="10" spans="1:5">
      <c r="A10" s="4" t="s">
        <v>75</v>
      </c>
      <c r="B10" s="5" t="n">
        <v>-4379</v>
      </c>
      <c r="C10" s="5" t="n">
        <v>-4860</v>
      </c>
      <c r="D10" s="5" t="n">
        <v>-12420</v>
      </c>
      <c r="E10" s="5" t="n">
        <v>-14348</v>
      </c>
    </row>
    <row r="11" spans="1:5">
      <c r="A11" s="4" t="s">
        <v>77</v>
      </c>
      <c r="B11" s="5" t="n">
        <v>-12</v>
      </c>
      <c r="C11" s="5" t="n">
        <v>-203</v>
      </c>
      <c r="D11" s="5" t="n">
        <v>-479</v>
      </c>
      <c r="E11" s="5" t="n">
        <v>-669</v>
      </c>
    </row>
    <row r="12" spans="1:5">
      <c r="A12" s="4" t="s">
        <v>78</v>
      </c>
      <c r="B12" s="5" t="n">
        <v>11069</v>
      </c>
      <c r="C12" s="5" t="n">
        <v>15081</v>
      </c>
      <c r="D12" s="5" t="n">
        <v>36011</v>
      </c>
      <c r="E12" s="5" t="n">
        <v>31464</v>
      </c>
    </row>
    <row r="13" spans="1:5">
      <c r="A13" s="4" t="s">
        <v>79</v>
      </c>
      <c r="B13" s="5" t="n">
        <v>1148</v>
      </c>
      <c r="C13" s="5" t="n">
        <v>5754</v>
      </c>
      <c r="D13" s="5" t="n">
        <v>6802</v>
      </c>
      <c r="E13" s="5" t="n">
        <v>10668</v>
      </c>
    </row>
    <row r="14" spans="1:5">
      <c r="A14" s="4" t="s">
        <v>80</v>
      </c>
      <c r="B14" s="7" t="n">
        <v>9921</v>
      </c>
      <c r="C14" s="7" t="n">
        <v>9327</v>
      </c>
      <c r="D14" s="7" t="n">
        <v>29209</v>
      </c>
      <c r="E14" s="7" t="n">
        <v>20796</v>
      </c>
    </row>
    <row r="15" spans="1:5">
      <c r="A15" s="3" t="s">
        <v>271</v>
      </c>
    </row>
    <row r="16" spans="1:5">
      <c r="A16" s="4" t="s">
        <v>85</v>
      </c>
      <c r="B16" s="8" t="n">
        <v>0.43</v>
      </c>
      <c r="C16" s="8" t="n">
        <v>0.41</v>
      </c>
      <c r="D16" s="8" t="n">
        <v>1.27</v>
      </c>
      <c r="E16" s="8" t="n">
        <v>0.91</v>
      </c>
    </row>
    <row r="17" spans="1:5">
      <c r="A17" s="4" t="s">
        <v>86</v>
      </c>
      <c r="B17" s="8" t="n">
        <v>0.43</v>
      </c>
      <c r="C17" s="8" t="n">
        <v>0.4</v>
      </c>
      <c r="D17" s="8" t="n">
        <v>1.26</v>
      </c>
      <c r="E17" s="8" t="n">
        <v>0.9</v>
      </c>
    </row>
    <row r="18" spans="1:5">
      <c r="A18" s="4" t="s">
        <v>272</v>
      </c>
    </row>
    <row r="19" spans="1:5">
      <c r="A19" s="3" t="s">
        <v>270</v>
      </c>
    </row>
    <row r="20" spans="1:5">
      <c r="A20" s="4" t="s">
        <v>69</v>
      </c>
      <c r="B20" s="7" t="n">
        <v>124816</v>
      </c>
      <c r="D20" s="7" t="n">
        <v>371969</v>
      </c>
    </row>
    <row r="21" spans="1:5">
      <c r="A21" s="4" t="s">
        <v>70</v>
      </c>
      <c r="B21" s="5" t="n">
        <v>89910</v>
      </c>
      <c r="D21" s="5" t="n">
        <v>261276</v>
      </c>
    </row>
    <row r="22" spans="1:5">
      <c r="A22" s="4" t="s">
        <v>71</v>
      </c>
      <c r="B22" s="5" t="n">
        <v>34906</v>
      </c>
      <c r="D22" s="5" t="n">
        <v>110693</v>
      </c>
    </row>
    <row r="23" spans="1:5">
      <c r="A23" s="4" t="s">
        <v>74</v>
      </c>
      <c r="B23" s="5" t="n">
        <v>15446</v>
      </c>
      <c r="D23" s="5" t="n">
        <v>48807</v>
      </c>
    </row>
    <row r="24" spans="1:5">
      <c r="A24" s="4" t="s">
        <v>79</v>
      </c>
      <c r="B24" s="5" t="n">
        <v>1144</v>
      </c>
      <c r="D24" s="5" t="n">
        <v>6774</v>
      </c>
    </row>
    <row r="25" spans="1:5">
      <c r="A25" s="4" t="s">
        <v>80</v>
      </c>
      <c r="B25" s="5" t="n">
        <v>9911</v>
      </c>
      <c r="D25" s="5" t="n">
        <v>29134</v>
      </c>
    </row>
    <row r="26" spans="1:5">
      <c r="A26" s="4" t="s">
        <v>273</v>
      </c>
    </row>
    <row r="27" spans="1:5">
      <c r="A27" s="3" t="s">
        <v>270</v>
      </c>
    </row>
    <row r="28" spans="1:5">
      <c r="A28" s="4" t="s">
        <v>69</v>
      </c>
      <c r="B28" s="5" t="n">
        <v>16</v>
      </c>
      <c r="D28" s="5" t="n">
        <v>273</v>
      </c>
    </row>
    <row r="29" spans="1:5">
      <c r="A29" s="4" t="s">
        <v>70</v>
      </c>
      <c r="B29" s="5" t="n">
        <v>2</v>
      </c>
      <c r="D29" s="5" t="n">
        <v>170</v>
      </c>
    </row>
    <row r="30" spans="1:5">
      <c r="A30" s="4" t="s">
        <v>71</v>
      </c>
      <c r="B30" s="5" t="n">
        <v>14</v>
      </c>
      <c r="D30" s="5" t="n">
        <v>103</v>
      </c>
    </row>
    <row r="31" spans="1:5">
      <c r="A31" s="4" t="s">
        <v>74</v>
      </c>
      <c r="B31" s="5" t="n">
        <v>14</v>
      </c>
      <c r="D31" s="5" t="n">
        <v>103</v>
      </c>
    </row>
    <row r="32" spans="1:5">
      <c r="A32" s="4" t="s">
        <v>79</v>
      </c>
      <c r="B32" s="5" t="n">
        <v>4</v>
      </c>
      <c r="D32" s="5" t="n">
        <v>28</v>
      </c>
    </row>
    <row r="33" spans="1:5">
      <c r="A33" s="4" t="s">
        <v>80</v>
      </c>
      <c r="B33" s="7" t="n">
        <v>10</v>
      </c>
      <c r="D33" s="7" t="n">
        <v>75</v>
      </c>
    </row>
    <row r="34" spans="1:5">
      <c r="A34" s="3" t="s">
        <v>271</v>
      </c>
    </row>
    <row r="35" spans="1:5">
      <c r="A35" s="4" t="s">
        <v>85</v>
      </c>
      <c r="B35" s="8" t="n">
        <v>0.43</v>
      </c>
      <c r="D35" s="8" t="n">
        <v>1.27</v>
      </c>
    </row>
    <row r="36" spans="1:5">
      <c r="A36" s="4" t="s">
        <v>86</v>
      </c>
      <c r="B36" s="8" t="n">
        <v>0.43</v>
      </c>
      <c r="D36" s="8" t="n">
        <v>1.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5</v>
      </c>
      <c r="D1" s="2" t="s">
        <v>25</v>
      </c>
    </row>
    <row r="2" spans="1:4">
      <c r="A2" s="3" t="s">
        <v>276</v>
      </c>
    </row>
    <row r="3" spans="1:4">
      <c r="A3" s="4" t="s">
        <v>277</v>
      </c>
      <c r="B3" s="7" t="n">
        <v>128164</v>
      </c>
      <c r="D3" s="7" t="n">
        <v>79120</v>
      </c>
    </row>
    <row r="4" spans="1:4">
      <c r="A4" s="4" t="s">
        <v>278</v>
      </c>
      <c r="B4" s="5" t="n">
        <v>89444</v>
      </c>
      <c r="D4" s="5" t="n">
        <v>71524</v>
      </c>
    </row>
    <row r="5" spans="1:4">
      <c r="A5" s="3" t="s">
        <v>279</v>
      </c>
    </row>
    <row r="6" spans="1:4">
      <c r="A6" s="4" t="s">
        <v>280</v>
      </c>
      <c r="B6" s="5" t="n">
        <v>46447</v>
      </c>
      <c r="D6" s="5" t="n">
        <v>39269</v>
      </c>
    </row>
    <row r="7" spans="1:4">
      <c r="A7" s="3" t="s">
        <v>281</v>
      </c>
    </row>
    <row r="8" spans="1:4">
      <c r="A8" s="4" t="s">
        <v>233</v>
      </c>
      <c r="B8" s="5" t="n">
        <v>127032</v>
      </c>
      <c r="D8" s="7" t="n">
        <v>115737</v>
      </c>
    </row>
    <row r="9" spans="1:4">
      <c r="A9" s="4" t="s">
        <v>272</v>
      </c>
    </row>
    <row r="10" spans="1:4">
      <c r="A10" s="3" t="s">
        <v>276</v>
      </c>
    </row>
    <row r="11" spans="1:4">
      <c r="A11" s="4" t="s">
        <v>277</v>
      </c>
      <c r="B11" s="5" t="n">
        <v>126052</v>
      </c>
    </row>
    <row r="12" spans="1:4">
      <c r="A12" s="4" t="s">
        <v>278</v>
      </c>
      <c r="B12" s="5" t="n">
        <v>91148</v>
      </c>
    </row>
    <row r="13" spans="1:4">
      <c r="A13" s="3" t="s">
        <v>279</v>
      </c>
    </row>
    <row r="14" spans="1:4">
      <c r="A14" s="4" t="s">
        <v>280</v>
      </c>
      <c r="B14" s="5" t="n">
        <v>46341</v>
      </c>
    </row>
    <row r="15" spans="1:4">
      <c r="A15" s="3" t="s">
        <v>281</v>
      </c>
    </row>
    <row r="16" spans="1:4">
      <c r="A16" s="4" t="s">
        <v>233</v>
      </c>
      <c r="B16" s="5" t="n">
        <v>126654</v>
      </c>
    </row>
    <row r="17" spans="1:4">
      <c r="A17" s="4" t="s">
        <v>273</v>
      </c>
    </row>
    <row r="18" spans="1:4">
      <c r="A18" s="3" t="s">
        <v>276</v>
      </c>
    </row>
    <row r="19" spans="1:4">
      <c r="A19" s="4" t="s">
        <v>277</v>
      </c>
      <c r="B19" s="5" t="n">
        <v>2112</v>
      </c>
    </row>
    <row r="20" spans="1:4">
      <c r="A20" s="4" t="s">
        <v>278</v>
      </c>
      <c r="B20" s="5" t="n">
        <v>-1704</v>
      </c>
    </row>
    <row r="21" spans="1:4">
      <c r="A21" s="3" t="s">
        <v>279</v>
      </c>
    </row>
    <row r="22" spans="1:4">
      <c r="A22" s="4" t="s">
        <v>280</v>
      </c>
      <c r="B22" s="5" t="n">
        <v>106</v>
      </c>
    </row>
    <row r="23" spans="1:4">
      <c r="A23" s="3" t="s">
        <v>281</v>
      </c>
    </row>
    <row r="24" spans="1:4">
      <c r="A24" s="4" t="s">
        <v>233</v>
      </c>
      <c r="B24" s="7" t="n">
        <v>378</v>
      </c>
      <c r="C24" s="7" t="n">
        <v>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82</v>
      </c>
      <c r="B1" s="2" t="s">
        <v>283</v>
      </c>
      <c r="C1" s="2" t="s">
        <v>2</v>
      </c>
      <c r="D1" s="2" t="s">
        <v>67</v>
      </c>
      <c r="E1" s="2" t="s">
        <v>2</v>
      </c>
      <c r="F1" s="2" t="s">
        <v>67</v>
      </c>
      <c r="G1" s="2" t="s">
        <v>25</v>
      </c>
    </row>
    <row r="2" spans="1:7">
      <c r="A2" s="3" t="s">
        <v>284</v>
      </c>
    </row>
    <row r="3" spans="1:7">
      <c r="A3" s="4" t="s">
        <v>35</v>
      </c>
      <c r="C3" s="7" t="n">
        <v>241006</v>
      </c>
      <c r="E3" s="7" t="n">
        <v>241006</v>
      </c>
      <c r="G3" s="7" t="n">
        <v>241006</v>
      </c>
    </row>
    <row r="4" spans="1:7">
      <c r="A4" s="4" t="s">
        <v>285</v>
      </c>
      <c r="C4" s="5" t="n">
        <v>124832</v>
      </c>
      <c r="D4" s="7" t="n">
        <v>125339</v>
      </c>
      <c r="E4" s="5" t="n">
        <v>372242</v>
      </c>
      <c r="F4" s="7" t="n">
        <v>336958</v>
      </c>
    </row>
    <row r="5" spans="1:7">
      <c r="A5" s="4" t="s">
        <v>286</v>
      </c>
      <c r="C5" s="5" t="n">
        <v>11069</v>
      </c>
      <c r="D5" s="5" t="n">
        <v>15081</v>
      </c>
      <c r="E5" s="5" t="n">
        <v>36011</v>
      </c>
      <c r="F5" s="7" t="n">
        <v>31464</v>
      </c>
    </row>
    <row r="6" spans="1:7">
      <c r="A6" s="4" t="s">
        <v>169</v>
      </c>
    </row>
    <row r="7" spans="1:7">
      <c r="A7" s="3" t="s">
        <v>127</v>
      </c>
    </row>
    <row r="8" spans="1:7">
      <c r="A8" s="4" t="s">
        <v>287</v>
      </c>
      <c r="B8" s="7" t="n">
        <v>7385</v>
      </c>
    </row>
    <row r="9" spans="1:7">
      <c r="A9" s="3" t="s">
        <v>284</v>
      </c>
    </row>
    <row r="10" spans="1:7">
      <c r="A10" s="4" t="s">
        <v>100</v>
      </c>
      <c r="B10" s="5" t="n">
        <v>852</v>
      </c>
    </row>
    <row r="11" spans="1:7">
      <c r="A11" s="4" t="s">
        <v>29</v>
      </c>
      <c r="B11" s="5" t="n">
        <v>1547</v>
      </c>
    </row>
    <row r="12" spans="1:7">
      <c r="A12" s="4" t="s">
        <v>32</v>
      </c>
      <c r="B12" s="5" t="n">
        <v>6</v>
      </c>
    </row>
    <row r="13" spans="1:7">
      <c r="A13" s="4" t="s">
        <v>288</v>
      </c>
      <c r="B13" s="5" t="n">
        <v>624</v>
      </c>
    </row>
    <row r="14" spans="1:7">
      <c r="A14" s="4" t="s">
        <v>35</v>
      </c>
      <c r="B14" s="5" t="n">
        <v>2720</v>
      </c>
    </row>
    <row r="15" spans="1:7">
      <c r="A15" s="4" t="s">
        <v>289</v>
      </c>
      <c r="B15" s="5" t="n">
        <v>2700</v>
      </c>
    </row>
    <row r="16" spans="1:7">
      <c r="A16" s="4" t="s">
        <v>290</v>
      </c>
      <c r="B16" s="5" t="n">
        <v>-957</v>
      </c>
    </row>
    <row r="17" spans="1:7">
      <c r="A17" s="4" t="s">
        <v>291</v>
      </c>
      <c r="B17" s="5" t="n">
        <v>-107</v>
      </c>
    </row>
    <row r="18" spans="1:7">
      <c r="A18" s="4" t="s">
        <v>292</v>
      </c>
      <c r="B18" s="7" t="n">
        <v>7385</v>
      </c>
    </row>
    <row r="19" spans="1:7">
      <c r="A19" s="4" t="s">
        <v>285</v>
      </c>
      <c r="C19" s="5" t="n">
        <v>2583</v>
      </c>
      <c r="E19" s="5" t="n">
        <v>8324</v>
      </c>
    </row>
    <row r="20" spans="1:7">
      <c r="A20" s="4" t="s">
        <v>286</v>
      </c>
      <c r="C20" s="7" t="n">
        <v>220</v>
      </c>
      <c r="E20" s="7" t="n">
        <v>791</v>
      </c>
    </row>
    <row r="21" spans="1:7">
      <c r="A21" s="4" t="s">
        <v>293</v>
      </c>
      <c r="F21" s="4" t="s">
        <v>294</v>
      </c>
    </row>
    <row r="22" spans="1:7">
      <c r="A22" s="4" t="s">
        <v>295</v>
      </c>
    </row>
    <row r="23" spans="1:7">
      <c r="A23" s="3" t="s">
        <v>127</v>
      </c>
    </row>
    <row r="24" spans="1:7">
      <c r="A24" s="4" t="s">
        <v>296</v>
      </c>
      <c r="D24" s="7" t="n">
        <v>-70</v>
      </c>
      <c r="F24" s="7" t="n">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37</v>
      </c>
      <c r="B3" s="7" t="n">
        <v>5762</v>
      </c>
      <c r="C3" s="7" t="n">
        <v>4840</v>
      </c>
    </row>
    <row r="4" spans="1:3">
      <c r="A4" s="4" t="s">
        <v>299</v>
      </c>
      <c r="B4" s="5" t="n">
        <v>935</v>
      </c>
    </row>
    <row r="5" spans="1:3">
      <c r="A5" s="4" t="s">
        <v>300</v>
      </c>
      <c r="B5" s="5" t="n">
        <v>6697</v>
      </c>
      <c r="C5" s="5" t="n">
        <v>4840</v>
      </c>
    </row>
    <row r="6" spans="1:3">
      <c r="A6" s="3" t="s">
        <v>301</v>
      </c>
    </row>
    <row r="7" spans="1:3">
      <c r="A7" s="4" t="s">
        <v>299</v>
      </c>
      <c r="C7" s="5" t="n">
        <v>2178</v>
      </c>
    </row>
    <row r="8" spans="1:3">
      <c r="A8" s="4" t="s">
        <v>302</v>
      </c>
      <c r="B8" s="5" t="n">
        <v>280860</v>
      </c>
      <c r="C8" s="5" t="n">
        <v>312384</v>
      </c>
    </row>
    <row r="9" spans="1:3">
      <c r="A9" s="4" t="s">
        <v>303</v>
      </c>
      <c r="B9" s="5" t="n">
        <v>284373</v>
      </c>
      <c r="C9" s="5" t="n">
        <v>318191</v>
      </c>
    </row>
    <row r="10" spans="1:3">
      <c r="A10" s="4" t="s">
        <v>175</v>
      </c>
    </row>
    <row r="11" spans="1:3">
      <c r="A11" s="3" t="s">
        <v>301</v>
      </c>
    </row>
    <row r="12" spans="1:3">
      <c r="A12" s="4" t="s">
        <v>304</v>
      </c>
      <c r="B12" s="5" t="n">
        <v>413</v>
      </c>
      <c r="C12" s="5" t="n">
        <v>529</v>
      </c>
    </row>
    <row r="13" spans="1:3">
      <c r="A13" s="4" t="s">
        <v>178</v>
      </c>
    </row>
    <row r="14" spans="1:3">
      <c r="A14" s="3" t="s">
        <v>301</v>
      </c>
    </row>
    <row r="15" spans="1:3">
      <c r="A15" s="4" t="s">
        <v>304</v>
      </c>
      <c r="B15" s="7" t="n">
        <v>3100</v>
      </c>
      <c r="C15" s="7" t="n">
        <v>3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66</v>
      </c>
      <c r="D1" s="2" t="s">
        <v>1</v>
      </c>
    </row>
    <row r="2" spans="1:6">
      <c r="B2" s="2" t="s">
        <v>2</v>
      </c>
      <c r="C2" s="2" t="s">
        <v>67</v>
      </c>
      <c r="D2" s="2" t="s">
        <v>2</v>
      </c>
      <c r="E2" s="2" t="s">
        <v>67</v>
      </c>
      <c r="F2" s="2" t="s">
        <v>25</v>
      </c>
    </row>
    <row r="3" spans="1:6">
      <c r="A3" s="4" t="s">
        <v>175</v>
      </c>
    </row>
    <row r="4" spans="1:6">
      <c r="A4" s="3" t="s">
        <v>306</v>
      </c>
    </row>
    <row r="5" spans="1:6">
      <c r="A5" s="4" t="s">
        <v>307</v>
      </c>
      <c r="C5" s="7" t="n">
        <v>111</v>
      </c>
      <c r="E5" s="7" t="n">
        <v>111</v>
      </c>
    </row>
    <row r="6" spans="1:6">
      <c r="A6" s="4" t="s">
        <v>308</v>
      </c>
      <c r="C6" s="5" t="n">
        <v>442</v>
      </c>
      <c r="E6" s="5" t="n">
        <v>442</v>
      </c>
    </row>
    <row r="7" spans="1:6">
      <c r="A7" s="4" t="s">
        <v>178</v>
      </c>
    </row>
    <row r="8" spans="1:6">
      <c r="A8" s="3" t="s">
        <v>306</v>
      </c>
    </row>
    <row r="9" spans="1:6">
      <c r="A9" s="4" t="s">
        <v>308</v>
      </c>
      <c r="C9" s="5" t="n">
        <v>3700</v>
      </c>
      <c r="E9" s="5" t="n">
        <v>3700</v>
      </c>
    </row>
    <row r="10" spans="1:6">
      <c r="A10" s="10" t="n">
        <v>2</v>
      </c>
    </row>
    <row r="11" spans="1:6">
      <c r="A11" s="3" t="s">
        <v>306</v>
      </c>
    </row>
    <row r="12" spans="1:6">
      <c r="A12" s="4" t="s">
        <v>307</v>
      </c>
      <c r="B12" s="7" t="n">
        <v>7</v>
      </c>
      <c r="D12" s="7" t="n">
        <v>7</v>
      </c>
      <c r="F12" s="7" t="n">
        <v>597</v>
      </c>
    </row>
    <row r="13" spans="1:6">
      <c r="A13" s="4" t="s">
        <v>308</v>
      </c>
      <c r="B13" s="5" t="n">
        <v>942</v>
      </c>
      <c r="D13" s="5" t="n">
        <v>942</v>
      </c>
      <c r="F13" s="7" t="n">
        <v>1581</v>
      </c>
    </row>
    <row r="14" spans="1:6">
      <c r="A14" s="4" t="s">
        <v>309</v>
      </c>
    </row>
    <row r="15" spans="1:6">
      <c r="A15" s="3" t="s">
        <v>310</v>
      </c>
    </row>
    <row r="16" spans="1:6">
      <c r="A16" s="4" t="s">
        <v>311</v>
      </c>
      <c r="B16" s="5" t="n">
        <v>444</v>
      </c>
      <c r="C16" s="5" t="n">
        <v>580</v>
      </c>
      <c r="D16" s="5" t="n">
        <v>529</v>
      </c>
      <c r="E16" s="5" t="n">
        <v>636</v>
      </c>
    </row>
    <row r="17" spans="1:6">
      <c r="A17" s="4" t="s">
        <v>312</v>
      </c>
      <c r="B17" s="5" t="n">
        <v>-31</v>
      </c>
      <c r="C17" s="5" t="n">
        <v>-27</v>
      </c>
      <c r="D17" s="5" t="n">
        <v>-116</v>
      </c>
      <c r="E17" s="5" t="n">
        <v>-83</v>
      </c>
    </row>
    <row r="18" spans="1:6">
      <c r="A18" s="4" t="s">
        <v>313</v>
      </c>
      <c r="B18" s="5" t="n">
        <v>413</v>
      </c>
      <c r="C18" s="5" t="n">
        <v>553</v>
      </c>
      <c r="D18" s="5" t="n">
        <v>413</v>
      </c>
      <c r="E18" s="5" t="n">
        <v>553</v>
      </c>
    </row>
    <row r="19" spans="1:6">
      <c r="A19" s="4" t="s">
        <v>314</v>
      </c>
      <c r="B19" s="5" t="n">
        <v>213</v>
      </c>
      <c r="D19" s="5" t="n">
        <v>213</v>
      </c>
    </row>
    <row r="20" spans="1:6">
      <c r="A20" s="4" t="s">
        <v>315</v>
      </c>
      <c r="B20" s="5" t="n">
        <v>200</v>
      </c>
      <c r="D20" s="5" t="n">
        <v>200</v>
      </c>
    </row>
    <row r="21" spans="1:6">
      <c r="A21" s="4" t="s">
        <v>316</v>
      </c>
    </row>
    <row r="22" spans="1:6">
      <c r="A22" s="3" t="s">
        <v>310</v>
      </c>
    </row>
    <row r="23" spans="1:6">
      <c r="A23" s="4" t="s">
        <v>311</v>
      </c>
      <c r="B23" s="5" t="n">
        <v>3100</v>
      </c>
      <c r="C23" s="5" t="n">
        <v>4886</v>
      </c>
      <c r="D23" s="5" t="n">
        <v>3100</v>
      </c>
      <c r="E23" s="5" t="n">
        <v>10373</v>
      </c>
    </row>
    <row r="24" spans="1:6">
      <c r="A24" s="4" t="s">
        <v>317</v>
      </c>
      <c r="C24" s="5" t="n">
        <v>-1186</v>
      </c>
      <c r="E24" s="5" t="n">
        <v>-1186</v>
      </c>
    </row>
    <row r="25" spans="1:6">
      <c r="A25" s="4" t="s">
        <v>312</v>
      </c>
      <c r="E25" s="5" t="n">
        <v>-5487</v>
      </c>
    </row>
    <row r="26" spans="1:6">
      <c r="A26" s="4" t="s">
        <v>313</v>
      </c>
      <c r="B26" s="5" t="n">
        <v>3100</v>
      </c>
      <c r="C26" s="7" t="n">
        <v>3700</v>
      </c>
      <c r="D26" s="5" t="n">
        <v>3100</v>
      </c>
      <c r="E26" s="7" t="n">
        <v>3700</v>
      </c>
    </row>
    <row r="27" spans="1:6">
      <c r="A27" s="4" t="s">
        <v>315</v>
      </c>
      <c r="B27" s="7" t="n">
        <v>3100</v>
      </c>
      <c r="D27" s="7" t="n">
        <v>3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v>
      </c>
      <c r="C1" s="2" t="s">
        <v>25</v>
      </c>
    </row>
    <row r="2" spans="1:3">
      <c r="A2" s="3" t="s">
        <v>29</v>
      </c>
    </row>
    <row r="3" spans="1:3">
      <c r="A3" s="4" t="s">
        <v>319</v>
      </c>
      <c r="B3" s="7" t="n">
        <v>43480</v>
      </c>
      <c r="C3" s="7" t="n">
        <v>35547</v>
      </c>
    </row>
    <row r="4" spans="1:3">
      <c r="A4" s="4" t="s">
        <v>320</v>
      </c>
      <c r="B4" s="5" t="n">
        <v>8704</v>
      </c>
      <c r="C4" s="5" t="n">
        <v>7774</v>
      </c>
    </row>
    <row r="5" spans="1:3">
      <c r="A5" s="4" t="s">
        <v>321</v>
      </c>
      <c r="B5" s="5" t="n">
        <v>37260</v>
      </c>
      <c r="C5" s="5" t="n">
        <v>28203</v>
      </c>
    </row>
    <row r="6" spans="1:3">
      <c r="A6" s="4" t="s">
        <v>29</v>
      </c>
      <c r="B6" s="5" t="n">
        <v>89444</v>
      </c>
      <c r="C6" s="5" t="n">
        <v>71524</v>
      </c>
    </row>
    <row r="7" spans="1:3">
      <c r="A7" s="4" t="s">
        <v>30</v>
      </c>
      <c r="B7" s="7" t="n">
        <v>9495</v>
      </c>
      <c r="C7" s="7" t="n">
        <v>77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2</v>
      </c>
      <c r="B1" s="2" t="s">
        <v>2</v>
      </c>
      <c r="C1" s="2" t="s">
        <v>25</v>
      </c>
    </row>
    <row r="2" spans="1:3">
      <c r="A2" s="3" t="s">
        <v>132</v>
      </c>
    </row>
    <row r="3" spans="1:3">
      <c r="A3" s="4" t="s">
        <v>323</v>
      </c>
      <c r="B3" s="7" t="n">
        <v>110614</v>
      </c>
      <c r="C3" s="7" t="n">
        <v>104959</v>
      </c>
    </row>
    <row r="4" spans="1:3">
      <c r="A4" s="4" t="s">
        <v>324</v>
      </c>
      <c r="B4" s="5" t="n">
        <v>-56316</v>
      </c>
      <c r="C4" s="5" t="n">
        <v>-50997</v>
      </c>
    </row>
    <row r="5" spans="1:3">
      <c r="A5" s="4" t="s">
        <v>325</v>
      </c>
      <c r="B5" s="5" t="n">
        <v>54298</v>
      </c>
      <c r="C5" s="5" t="n">
        <v>53962</v>
      </c>
    </row>
    <row r="6" spans="1:3">
      <c r="A6" s="4" t="s">
        <v>326</v>
      </c>
    </row>
    <row r="7" spans="1:3">
      <c r="A7" s="3" t="s">
        <v>132</v>
      </c>
    </row>
    <row r="8" spans="1:3">
      <c r="A8" s="4" t="s">
        <v>323</v>
      </c>
      <c r="B8" s="5" t="n">
        <v>2378</v>
      </c>
      <c r="C8" s="5" t="n">
        <v>2378</v>
      </c>
    </row>
    <row r="9" spans="1:3">
      <c r="A9" s="4" t="s">
        <v>327</v>
      </c>
    </row>
    <row r="10" spans="1:3">
      <c r="A10" s="3" t="s">
        <v>132</v>
      </c>
    </row>
    <row r="11" spans="1:3">
      <c r="A11" s="4" t="s">
        <v>323</v>
      </c>
      <c r="B11" s="5" t="n">
        <v>4357</v>
      </c>
      <c r="C11" s="5" t="n">
        <v>4357</v>
      </c>
    </row>
    <row r="12" spans="1:3">
      <c r="A12" s="4" t="s">
        <v>328</v>
      </c>
    </row>
    <row r="13" spans="1:3">
      <c r="A13" s="3" t="s">
        <v>132</v>
      </c>
    </row>
    <row r="14" spans="1:3">
      <c r="A14" s="4" t="s">
        <v>323</v>
      </c>
      <c r="B14" s="5" t="n">
        <v>4080</v>
      </c>
      <c r="C14" s="5" t="n">
        <v>4183</v>
      </c>
    </row>
    <row r="15" spans="1:3">
      <c r="A15" s="4" t="s">
        <v>329</v>
      </c>
    </row>
    <row r="16" spans="1:3">
      <c r="A16" s="3" t="s">
        <v>132</v>
      </c>
    </row>
    <row r="17" spans="1:3">
      <c r="A17" s="4" t="s">
        <v>323</v>
      </c>
      <c r="B17" s="5" t="n">
        <v>27134</v>
      </c>
      <c r="C17" s="5" t="n">
        <v>26846</v>
      </c>
    </row>
    <row r="18" spans="1:3">
      <c r="A18" s="4" t="s">
        <v>330</v>
      </c>
    </row>
    <row r="19" spans="1:3">
      <c r="A19" s="3" t="s">
        <v>132</v>
      </c>
    </row>
    <row r="20" spans="1:3">
      <c r="A20" s="4" t="s">
        <v>323</v>
      </c>
      <c r="B20" s="5" t="n">
        <v>48847</v>
      </c>
      <c r="C20" s="5" t="n">
        <v>44618</v>
      </c>
    </row>
    <row r="21" spans="1:3">
      <c r="A21" s="4" t="s">
        <v>331</v>
      </c>
    </row>
    <row r="22" spans="1:3">
      <c r="A22" s="3" t="s">
        <v>132</v>
      </c>
    </row>
    <row r="23" spans="1:3">
      <c r="A23" s="4" t="s">
        <v>323</v>
      </c>
      <c r="B23" s="5" t="n">
        <v>14470</v>
      </c>
      <c r="C23" s="5" t="n">
        <v>13681</v>
      </c>
    </row>
    <row r="24" spans="1:3">
      <c r="A24" s="4" t="s">
        <v>332</v>
      </c>
    </row>
    <row r="25" spans="1:3">
      <c r="A25" s="3" t="s">
        <v>132</v>
      </c>
    </row>
    <row r="26" spans="1:3">
      <c r="A26" s="4" t="s">
        <v>323</v>
      </c>
      <c r="B26" s="5" t="n">
        <v>4750</v>
      </c>
      <c r="C26" s="5" t="n">
        <v>4576</v>
      </c>
    </row>
    <row r="27" spans="1:3">
      <c r="A27" s="4" t="s">
        <v>333</v>
      </c>
    </row>
    <row r="28" spans="1:3">
      <c r="A28" s="3" t="s">
        <v>132</v>
      </c>
    </row>
    <row r="29" spans="1:3">
      <c r="A29" s="4" t="s">
        <v>323</v>
      </c>
      <c r="B29" s="7" t="n">
        <v>4598</v>
      </c>
      <c r="C29" s="7" t="n">
        <v>4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v>
      </c>
      <c r="C2" s="2" t="s">
        <v>67</v>
      </c>
    </row>
    <row r="3" spans="1:3">
      <c r="A3" s="3" t="s">
        <v>91</v>
      </c>
    </row>
    <row r="4" spans="1:3">
      <c r="A4" s="4" t="s">
        <v>80</v>
      </c>
      <c r="B4" s="7" t="n">
        <v>29209</v>
      </c>
      <c r="C4" s="7" t="n">
        <v>20796</v>
      </c>
    </row>
    <row r="5" spans="1:3">
      <c r="A5" s="3" t="s">
        <v>92</v>
      </c>
    </row>
    <row r="6" spans="1:3">
      <c r="A6" s="4" t="s">
        <v>93</v>
      </c>
      <c r="B6" s="5" t="n">
        <v>14215</v>
      </c>
      <c r="C6" s="5" t="n">
        <v>13815</v>
      </c>
    </row>
    <row r="7" spans="1:3">
      <c r="A7" s="4" t="s">
        <v>94</v>
      </c>
      <c r="B7" s="5" t="n">
        <v>911</v>
      </c>
      <c r="C7" s="5" t="n">
        <v>911</v>
      </c>
    </row>
    <row r="8" spans="1:3">
      <c r="A8" s="4" t="s">
        <v>95</v>
      </c>
      <c r="B8" s="5" t="n">
        <v>185</v>
      </c>
    </row>
    <row r="9" spans="1:3">
      <c r="A9" s="4" t="s">
        <v>96</v>
      </c>
      <c r="B9" s="5" t="n">
        <v>4180</v>
      </c>
      <c r="C9" s="5" t="n">
        <v>2750</v>
      </c>
    </row>
    <row r="10" spans="1:3">
      <c r="A10" s="4" t="s">
        <v>97</v>
      </c>
      <c r="B10" s="5" t="n">
        <v>446</v>
      </c>
      <c r="C10" s="5" t="n">
        <v>1424</v>
      </c>
    </row>
    <row r="11" spans="1:3">
      <c r="A11" s="4" t="s">
        <v>49</v>
      </c>
      <c r="B11" s="5" t="n">
        <v>7178</v>
      </c>
      <c r="C11" s="5" t="n">
        <v>4464</v>
      </c>
    </row>
    <row r="12" spans="1:3">
      <c r="A12" s="4" t="s">
        <v>98</v>
      </c>
      <c r="C12" s="5" t="n">
        <v>-1186</v>
      </c>
    </row>
    <row r="13" spans="1:3">
      <c r="A13" s="3" t="s">
        <v>99</v>
      </c>
    </row>
    <row r="14" spans="1:3">
      <c r="A14" s="4" t="s">
        <v>100</v>
      </c>
      <c r="B14" s="5" t="n">
        <v>-47105</v>
      </c>
      <c r="C14" s="5" t="n">
        <v>-39519</v>
      </c>
    </row>
    <row r="15" spans="1:3">
      <c r="A15" s="4" t="s">
        <v>29</v>
      </c>
      <c r="B15" s="5" t="n">
        <v>-19795</v>
      </c>
      <c r="C15" s="5" t="n">
        <v>-4929</v>
      </c>
    </row>
    <row r="16" spans="1:3">
      <c r="A16" s="4" t="s">
        <v>101</v>
      </c>
      <c r="B16" s="5" t="n">
        <v>-4093</v>
      </c>
      <c r="C16" s="5" t="n">
        <v>-55</v>
      </c>
    </row>
    <row r="17" spans="1:3">
      <c r="A17" s="4" t="s">
        <v>40</v>
      </c>
      <c r="B17" s="5" t="n">
        <v>-872</v>
      </c>
      <c r="C17" s="5" t="n">
        <v>-2556</v>
      </c>
    </row>
    <row r="18" spans="1:3">
      <c r="A18" s="4" t="s">
        <v>41</v>
      </c>
      <c r="B18" s="5" t="n">
        <v>4360</v>
      </c>
      <c r="C18" s="5" t="n">
        <v>3069</v>
      </c>
    </row>
    <row r="19" spans="1:3">
      <c r="A19" s="4" t="s">
        <v>102</v>
      </c>
      <c r="B19" s="5" t="n">
        <v>-6723</v>
      </c>
      <c r="C19" s="5" t="n">
        <v>347</v>
      </c>
    </row>
    <row r="20" spans="1:3">
      <c r="A20" s="4" t="s">
        <v>103</v>
      </c>
      <c r="B20" s="5" t="n">
        <v>-17904</v>
      </c>
      <c r="C20" s="5" t="n">
        <v>-669</v>
      </c>
    </row>
    <row r="21" spans="1:3">
      <c r="A21" s="3" t="s">
        <v>104</v>
      </c>
    </row>
    <row r="22" spans="1:3">
      <c r="A22" s="4" t="s">
        <v>105</v>
      </c>
      <c r="B22" s="5" t="n">
        <v>-6302</v>
      </c>
      <c r="C22" s="5" t="n">
        <v>-5216</v>
      </c>
    </row>
    <row r="23" spans="1:3">
      <c r="A23" s="4" t="s">
        <v>106</v>
      </c>
      <c r="C23" s="5" t="n">
        <v>-7385</v>
      </c>
    </row>
    <row r="24" spans="1:3">
      <c r="A24" s="4" t="s">
        <v>107</v>
      </c>
      <c r="B24" s="5" t="n">
        <v>-6302</v>
      </c>
      <c r="C24" s="5" t="n">
        <v>-12601</v>
      </c>
    </row>
    <row r="25" spans="1:3">
      <c r="A25" s="3" t="s">
        <v>108</v>
      </c>
    </row>
    <row r="26" spans="1:3">
      <c r="A26" s="4" t="s">
        <v>109</v>
      </c>
      <c r="B26" s="5" t="n">
        <v>-23</v>
      </c>
      <c r="C26" s="5" t="n">
        <v>-923</v>
      </c>
    </row>
    <row r="27" spans="1:3">
      <c r="A27" s="4" t="s">
        <v>110</v>
      </c>
      <c r="C27" s="5" t="n">
        <v>-1608</v>
      </c>
    </row>
    <row r="28" spans="1:3">
      <c r="A28" s="4" t="s">
        <v>111</v>
      </c>
      <c r="C28" s="5" t="n">
        <v>-5487</v>
      </c>
    </row>
    <row r="29" spans="1:3">
      <c r="A29" s="4" t="s">
        <v>112</v>
      </c>
      <c r="B29" s="5" t="n">
        <v>-18291</v>
      </c>
      <c r="C29" s="5" t="n">
        <v>-16476</v>
      </c>
    </row>
    <row r="30" spans="1:3">
      <c r="A30" s="4" t="s">
        <v>113</v>
      </c>
      <c r="B30" s="5" t="n">
        <v>38000</v>
      </c>
      <c r="C30" s="5" t="n">
        <v>23000</v>
      </c>
    </row>
    <row r="31" spans="1:3">
      <c r="A31" s="4" t="s">
        <v>114</v>
      </c>
      <c r="B31" s="5" t="n">
        <v>-32355</v>
      </c>
      <c r="C31" s="5" t="n">
        <v>-2363</v>
      </c>
    </row>
    <row r="32" spans="1:3">
      <c r="A32" s="4" t="s">
        <v>115</v>
      </c>
      <c r="B32" s="5" t="n">
        <v>-12669</v>
      </c>
      <c r="C32" s="5" t="n">
        <v>-3857</v>
      </c>
    </row>
    <row r="33" spans="1:3">
      <c r="A33" s="4" t="s">
        <v>116</v>
      </c>
      <c r="B33" s="5" t="n">
        <v>-36875</v>
      </c>
      <c r="C33" s="5" t="n">
        <v>-17127</v>
      </c>
    </row>
    <row r="34" spans="1:3">
      <c r="A34" s="4" t="s">
        <v>117</v>
      </c>
      <c r="B34" s="5" t="n">
        <v>36875</v>
      </c>
      <c r="C34" s="5" t="n">
        <v>18609</v>
      </c>
    </row>
    <row r="35" spans="1:3">
      <c r="A35" s="4" t="s">
        <v>118</v>
      </c>
      <c r="C35" s="5" t="n">
        <v>1482</v>
      </c>
    </row>
    <row r="36" spans="1:3">
      <c r="A36" s="3" t="s">
        <v>119</v>
      </c>
    </row>
    <row r="37" spans="1:3">
      <c r="A37" s="4" t="s">
        <v>120</v>
      </c>
      <c r="B37" s="7" t="n">
        <v>30034</v>
      </c>
      <c r="C37" s="7" t="n">
        <v>33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4</v>
      </c>
      <c r="B1" s="2" t="s">
        <v>2</v>
      </c>
      <c r="C1" s="2" t="s">
        <v>25</v>
      </c>
    </row>
    <row r="2" spans="1:3">
      <c r="A2" s="3" t="s">
        <v>335</v>
      </c>
    </row>
    <row r="3" spans="1:3">
      <c r="A3" s="4" t="s">
        <v>336</v>
      </c>
      <c r="B3" s="7" t="n">
        <v>198075</v>
      </c>
      <c r="C3" s="7" t="n">
        <v>198075</v>
      </c>
    </row>
    <row r="4" spans="1:3">
      <c r="A4" s="4" t="s">
        <v>337</v>
      </c>
      <c r="B4" s="5" t="n">
        <v>98130</v>
      </c>
      <c r="C4" s="5" t="n">
        <v>89525</v>
      </c>
    </row>
    <row r="5" spans="1:3">
      <c r="A5" s="4" t="s">
        <v>338</v>
      </c>
      <c r="B5" s="5" t="n">
        <v>99945</v>
      </c>
      <c r="C5" s="5" t="n">
        <v>108550</v>
      </c>
    </row>
    <row r="6" spans="1:3">
      <c r="A6" s="4" t="s">
        <v>339</v>
      </c>
      <c r="B6" s="5" t="n">
        <v>275675</v>
      </c>
      <c r="C6" s="5" t="n">
        <v>275675</v>
      </c>
    </row>
    <row r="7" spans="1:3">
      <c r="A7" s="4" t="s">
        <v>340</v>
      </c>
      <c r="B7" s="5" t="n">
        <v>177545</v>
      </c>
      <c r="C7" s="5" t="n">
        <v>186150</v>
      </c>
    </row>
    <row r="8" spans="1:3">
      <c r="A8" s="4" t="s">
        <v>341</v>
      </c>
    </row>
    <row r="9" spans="1:3">
      <c r="A9" s="3" t="s">
        <v>335</v>
      </c>
    </row>
    <row r="10" spans="1:3">
      <c r="A10" s="4" t="s">
        <v>336</v>
      </c>
      <c r="B10" s="5" t="n">
        <v>80000</v>
      </c>
      <c r="C10" s="5" t="n">
        <v>80000</v>
      </c>
    </row>
    <row r="11" spans="1:3">
      <c r="A11" s="4" t="s">
        <v>337</v>
      </c>
      <c r="B11" s="5" t="n">
        <v>58000</v>
      </c>
      <c r="C11" s="5" t="n">
        <v>55000</v>
      </c>
    </row>
    <row r="12" spans="1:3">
      <c r="A12" s="4" t="s">
        <v>338</v>
      </c>
      <c r="B12" s="5" t="n">
        <v>22000</v>
      </c>
      <c r="C12" s="5" t="n">
        <v>25000</v>
      </c>
    </row>
    <row r="13" spans="1:3">
      <c r="A13" s="4" t="s">
        <v>342</v>
      </c>
    </row>
    <row r="14" spans="1:3">
      <c r="A14" s="3" t="s">
        <v>335</v>
      </c>
    </row>
    <row r="15" spans="1:3">
      <c r="A15" s="4" t="s">
        <v>336</v>
      </c>
      <c r="B15" s="5" t="n">
        <v>80920</v>
      </c>
      <c r="C15" s="5" t="n">
        <v>80920</v>
      </c>
    </row>
    <row r="16" spans="1:3">
      <c r="A16" s="4" t="s">
        <v>337</v>
      </c>
      <c r="B16" s="5" t="n">
        <v>15281</v>
      </c>
      <c r="C16" s="5" t="n">
        <v>11304</v>
      </c>
    </row>
    <row r="17" spans="1:3">
      <c r="A17" s="4" t="s">
        <v>338</v>
      </c>
      <c r="B17" s="5" t="n">
        <v>65639</v>
      </c>
      <c r="C17" s="5" t="n">
        <v>69616</v>
      </c>
    </row>
    <row r="18" spans="1:3">
      <c r="A18" s="4" t="s">
        <v>343</v>
      </c>
    </row>
    <row r="19" spans="1:3">
      <c r="A19" s="3" t="s">
        <v>335</v>
      </c>
    </row>
    <row r="20" spans="1:3">
      <c r="A20" s="4" t="s">
        <v>336</v>
      </c>
      <c r="B20" s="5" t="n">
        <v>21136</v>
      </c>
      <c r="C20" s="5" t="n">
        <v>21136</v>
      </c>
    </row>
    <row r="21" spans="1:3">
      <c r="A21" s="4" t="s">
        <v>337</v>
      </c>
      <c r="B21" s="5" t="n">
        <v>11662</v>
      </c>
      <c r="C21" s="5" t="n">
        <v>10721</v>
      </c>
    </row>
    <row r="22" spans="1:3">
      <c r="A22" s="4" t="s">
        <v>338</v>
      </c>
      <c r="B22" s="5" t="n">
        <v>9474</v>
      </c>
      <c r="C22" s="5" t="n">
        <v>10415</v>
      </c>
    </row>
    <row r="23" spans="1:3">
      <c r="A23" s="4" t="s">
        <v>344</v>
      </c>
    </row>
    <row r="24" spans="1:3">
      <c r="A24" s="3" t="s">
        <v>335</v>
      </c>
    </row>
    <row r="25" spans="1:3">
      <c r="A25" s="4" t="s">
        <v>336</v>
      </c>
      <c r="B25" s="5" t="n">
        <v>8640</v>
      </c>
      <c r="C25" s="5" t="n">
        <v>8640</v>
      </c>
    </row>
    <row r="26" spans="1:3">
      <c r="A26" s="4" t="s">
        <v>337</v>
      </c>
      <c r="B26" s="5" t="n">
        <v>7671</v>
      </c>
      <c r="C26" s="5" t="n">
        <v>7055</v>
      </c>
    </row>
    <row r="27" spans="1:3">
      <c r="A27" s="4" t="s">
        <v>338</v>
      </c>
      <c r="B27" s="5" t="n">
        <v>969</v>
      </c>
      <c r="C27" s="5" t="n">
        <v>1585</v>
      </c>
    </row>
    <row r="28" spans="1:3">
      <c r="A28" s="4" t="s">
        <v>345</v>
      </c>
    </row>
    <row r="29" spans="1:3">
      <c r="A29" s="3" t="s">
        <v>335</v>
      </c>
    </row>
    <row r="30" spans="1:3">
      <c r="A30" s="4" t="s">
        <v>336</v>
      </c>
      <c r="B30" s="5" t="n">
        <v>5459</v>
      </c>
      <c r="C30" s="5" t="n">
        <v>5459</v>
      </c>
    </row>
    <row r="31" spans="1:3">
      <c r="A31" s="4" t="s">
        <v>337</v>
      </c>
      <c r="B31" s="5" t="n">
        <v>3596</v>
      </c>
      <c r="C31" s="5" t="n">
        <v>3525</v>
      </c>
    </row>
    <row r="32" spans="1:3">
      <c r="A32" s="4" t="s">
        <v>338</v>
      </c>
      <c r="B32" s="5" t="n">
        <v>1863</v>
      </c>
      <c r="C32" s="5" t="n">
        <v>1934</v>
      </c>
    </row>
    <row r="33" spans="1:3">
      <c r="A33" s="4" t="s">
        <v>346</v>
      </c>
    </row>
    <row r="34" spans="1:3">
      <c r="A34" s="3" t="s">
        <v>335</v>
      </c>
    </row>
    <row r="35" spans="1:3">
      <c r="A35" s="4" t="s">
        <v>336</v>
      </c>
      <c r="B35" s="5" t="n">
        <v>1900</v>
      </c>
      <c r="C35" s="5" t="n">
        <v>1900</v>
      </c>
    </row>
    <row r="36" spans="1:3">
      <c r="A36" s="4" t="s">
        <v>337</v>
      </c>
      <c r="B36" s="5" t="n">
        <v>1900</v>
      </c>
      <c r="C36" s="5" t="n">
        <v>1900</v>
      </c>
    </row>
    <row r="37" spans="1:3">
      <c r="A37" s="4" t="s">
        <v>347</v>
      </c>
    </row>
    <row r="38" spans="1:3">
      <c r="A38" s="3" t="s">
        <v>335</v>
      </c>
    </row>
    <row r="39" spans="1:3">
      <c r="A39" s="4" t="s">
        <v>336</v>
      </c>
      <c r="B39" s="5" t="n">
        <v>20</v>
      </c>
      <c r="C39" s="5" t="n">
        <v>20</v>
      </c>
    </row>
    <row r="40" spans="1:3">
      <c r="A40" s="4" t="s">
        <v>337</v>
      </c>
      <c r="B40" s="5" t="n">
        <v>20</v>
      </c>
      <c r="C40" s="5" t="n">
        <v>20</v>
      </c>
    </row>
    <row r="41" spans="1:3">
      <c r="A41" s="4" t="s">
        <v>348</v>
      </c>
    </row>
    <row r="42" spans="1:3">
      <c r="A42" s="3" t="s">
        <v>335</v>
      </c>
    </row>
    <row r="43" spans="1:3">
      <c r="A43" s="4" t="s">
        <v>349</v>
      </c>
      <c r="B43" s="7" t="n">
        <v>77600</v>
      </c>
      <c r="C43" s="7" t="n">
        <v>77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6</v>
      </c>
      <c r="D1" s="2" t="s">
        <v>1</v>
      </c>
    </row>
    <row r="2" spans="1:5">
      <c r="B2" s="2" t="s">
        <v>2</v>
      </c>
      <c r="C2" s="2" t="s">
        <v>67</v>
      </c>
      <c r="D2" s="2" t="s">
        <v>2</v>
      </c>
      <c r="E2" s="2" t="s">
        <v>67</v>
      </c>
    </row>
    <row r="3" spans="1:5">
      <c r="A3" s="3" t="s">
        <v>134</v>
      </c>
    </row>
    <row r="4" spans="1:5">
      <c r="A4" s="4" t="s">
        <v>73</v>
      </c>
      <c r="B4" s="7" t="n">
        <v>2868</v>
      </c>
      <c r="C4" s="7" t="n">
        <v>2997</v>
      </c>
      <c r="D4" s="7" t="n">
        <v>8605</v>
      </c>
      <c r="E4" s="7" t="n">
        <v>8532</v>
      </c>
    </row>
    <row r="5" spans="1:5">
      <c r="A5" s="3" t="s">
        <v>351</v>
      </c>
    </row>
    <row r="6" spans="1:5">
      <c r="A6" s="5" t="n">
        <v>2018</v>
      </c>
      <c r="B6" s="5" t="n">
        <v>2869</v>
      </c>
      <c r="D6" s="5" t="n">
        <v>2869</v>
      </c>
    </row>
    <row r="7" spans="1:5">
      <c r="A7" s="5" t="n">
        <v>2019</v>
      </c>
      <c r="B7" s="5" t="n">
        <v>10954</v>
      </c>
      <c r="D7" s="5" t="n">
        <v>10954</v>
      </c>
    </row>
    <row r="8" spans="1:5">
      <c r="A8" s="5" t="n">
        <v>2020</v>
      </c>
      <c r="B8" s="5" t="n">
        <v>10932</v>
      </c>
      <c r="D8" s="5" t="n">
        <v>10932</v>
      </c>
    </row>
    <row r="9" spans="1:5">
      <c r="A9" s="5" t="n">
        <v>2021</v>
      </c>
      <c r="B9" s="5" t="n">
        <v>10670</v>
      </c>
      <c r="D9" s="5" t="n">
        <v>10670</v>
      </c>
    </row>
    <row r="10" spans="1:5">
      <c r="A10" s="5" t="n">
        <v>2022</v>
      </c>
      <c r="B10" s="7" t="n">
        <v>10520</v>
      </c>
      <c r="D10" s="5" t="n">
        <v>10520</v>
      </c>
    </row>
    <row r="11" spans="1:5">
      <c r="A11" s="5" t="n">
        <v>2023</v>
      </c>
      <c r="D11" s="7" t="n">
        <v>105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53</v>
      </c>
      <c r="C1" s="2" t="s">
        <v>2</v>
      </c>
      <c r="D1" s="2" t="s">
        <v>67</v>
      </c>
      <c r="E1" s="2" t="s">
        <v>25</v>
      </c>
    </row>
    <row r="2" spans="1:5">
      <c r="A2" s="3" t="s">
        <v>354</v>
      </c>
    </row>
    <row r="3" spans="1:5">
      <c r="A3" s="4" t="s">
        <v>355</v>
      </c>
      <c r="C3" s="7" t="n">
        <v>2749</v>
      </c>
      <c r="E3" s="7" t="n">
        <v>32749</v>
      </c>
    </row>
    <row r="4" spans="1:5">
      <c r="A4" s="4" t="s">
        <v>356</v>
      </c>
      <c r="C4" s="5" t="n">
        <v>273428</v>
      </c>
      <c r="E4" s="5" t="n">
        <v>274872</v>
      </c>
    </row>
    <row r="5" spans="1:5">
      <c r="A5" s="4" t="s">
        <v>357</v>
      </c>
      <c r="C5" s="5" t="n">
        <v>2592</v>
      </c>
      <c r="E5" s="5" t="n">
        <v>3209</v>
      </c>
    </row>
    <row r="6" spans="1:5">
      <c r="A6" s="4" t="s">
        <v>358</v>
      </c>
      <c r="C6" s="5" t="n">
        <v>273428</v>
      </c>
      <c r="E6" s="5" t="n">
        <v>274872</v>
      </c>
    </row>
    <row r="7" spans="1:5">
      <c r="A7" s="3" t="s">
        <v>359</v>
      </c>
    </row>
    <row r="8" spans="1:5">
      <c r="A8" s="4" t="s">
        <v>360</v>
      </c>
      <c r="D8" s="7" t="n">
        <v>1608</v>
      </c>
    </row>
    <row r="9" spans="1:5">
      <c r="A9" s="4" t="s">
        <v>30</v>
      </c>
      <c r="C9" s="5" t="n">
        <v>9495</v>
      </c>
      <c r="E9" s="5" t="n">
        <v>7711</v>
      </c>
    </row>
    <row r="10" spans="1:5">
      <c r="A10" s="4" t="s">
        <v>361</v>
      </c>
    </row>
    <row r="11" spans="1:5">
      <c r="A11" s="3" t="s">
        <v>354</v>
      </c>
    </row>
    <row r="12" spans="1:5">
      <c r="A12" s="4" t="s">
        <v>362</v>
      </c>
      <c r="C12" s="5" t="n">
        <v>278769</v>
      </c>
      <c r="E12" s="5" t="n">
        <v>310830</v>
      </c>
    </row>
    <row r="13" spans="1:5">
      <c r="A13" s="4" t="s">
        <v>355</v>
      </c>
      <c r="C13" s="5" t="n">
        <v>2749</v>
      </c>
      <c r="E13" s="5" t="n">
        <v>32749</v>
      </c>
    </row>
    <row r="14" spans="1:5">
      <c r="A14" s="4" t="s">
        <v>356</v>
      </c>
      <c r="C14" s="5" t="n">
        <v>276020</v>
      </c>
      <c r="E14" s="5" t="n">
        <v>278081</v>
      </c>
    </row>
    <row r="15" spans="1:5">
      <c r="A15" s="3" t="s">
        <v>359</v>
      </c>
    </row>
    <row r="16" spans="1:5">
      <c r="A16" s="4" t="s">
        <v>363</v>
      </c>
      <c r="C16" s="5" t="n">
        <v>1269</v>
      </c>
      <c r="E16" s="5" t="n">
        <v>1562</v>
      </c>
    </row>
    <row r="17" spans="1:5">
      <c r="A17" s="4" t="s">
        <v>364</v>
      </c>
      <c r="C17" s="5" t="n">
        <v>278769</v>
      </c>
      <c r="E17" s="5" t="n">
        <v>310830</v>
      </c>
    </row>
    <row r="18" spans="1:5">
      <c r="A18" s="4" t="s">
        <v>365</v>
      </c>
    </row>
    <row r="19" spans="1:5">
      <c r="A19" s="3" t="s">
        <v>359</v>
      </c>
    </row>
    <row r="20" spans="1:5">
      <c r="A20" s="4" t="s">
        <v>364</v>
      </c>
      <c r="C20" s="7" t="n">
        <v>38000</v>
      </c>
      <c r="E20" s="5" t="n">
        <v>0</v>
      </c>
    </row>
    <row r="21" spans="1:5">
      <c r="A21" s="4" t="s">
        <v>366</v>
      </c>
    </row>
    <row r="22" spans="1:5">
      <c r="A22" s="3" t="s">
        <v>359</v>
      </c>
    </row>
    <row r="23" spans="1:5">
      <c r="A23" s="4" t="s">
        <v>367</v>
      </c>
      <c r="C23" s="4" t="s">
        <v>368</v>
      </c>
    </row>
    <row r="24" spans="1:5">
      <c r="A24" s="4" t="s">
        <v>369</v>
      </c>
      <c r="C24" s="4" t="s">
        <v>370</v>
      </c>
    </row>
    <row r="25" spans="1:5">
      <c r="A25" s="4" t="s">
        <v>371</v>
      </c>
      <c r="C25" s="4" t="s">
        <v>372</v>
      </c>
    </row>
    <row r="26" spans="1:5">
      <c r="A26" s="4" t="s">
        <v>373</v>
      </c>
      <c r="B26" s="7" t="n">
        <v>11279</v>
      </c>
    </row>
    <row r="27" spans="1:5">
      <c r="A27" s="4" t="s">
        <v>374</v>
      </c>
      <c r="B27" s="7" t="n">
        <v>18721</v>
      </c>
    </row>
    <row r="28" spans="1:5">
      <c r="A28" s="4" t="s">
        <v>375</v>
      </c>
    </row>
    <row r="29" spans="1:5">
      <c r="A29" s="3" t="s">
        <v>359</v>
      </c>
    </row>
    <row r="30" spans="1:5">
      <c r="A30" s="4" t="s">
        <v>376</v>
      </c>
      <c r="C30" s="4" t="s">
        <v>377</v>
      </c>
    </row>
    <row r="31" spans="1:5">
      <c r="A31" s="4" t="s">
        <v>378</v>
      </c>
    </row>
    <row r="32" spans="1:5">
      <c r="A32" s="3" t="s">
        <v>359</v>
      </c>
    </row>
    <row r="33" spans="1:5">
      <c r="A33" s="4" t="s">
        <v>379</v>
      </c>
      <c r="C33" s="7" t="n">
        <v>61420</v>
      </c>
      <c r="E33" s="7" t="n">
        <v>994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s>
  <sheetData>
    <row r="1" spans="1:4">
      <c r="A1" s="1" t="s">
        <v>380</v>
      </c>
      <c r="B1" s="2" t="s">
        <v>381</v>
      </c>
      <c r="C1" s="2" t="s">
        <v>229</v>
      </c>
      <c r="D1" s="2" t="s">
        <v>231</v>
      </c>
    </row>
    <row r="2" spans="1:4">
      <c r="A2" s="3" t="s">
        <v>382</v>
      </c>
    </row>
    <row r="3" spans="1:4">
      <c r="A3" s="4" t="s">
        <v>383</v>
      </c>
      <c r="B3" s="5" t="n">
        <v>3</v>
      </c>
    </row>
    <row r="4" spans="1:4">
      <c r="A4" s="4" t="s">
        <v>30</v>
      </c>
      <c r="C4" s="7" t="n">
        <v>9495</v>
      </c>
      <c r="D4" s="7" t="n">
        <v>7711</v>
      </c>
    </row>
    <row r="5" spans="1:4">
      <c r="A5" s="4" t="s">
        <v>384</v>
      </c>
    </row>
    <row r="6" spans="1:4">
      <c r="A6" s="3" t="s">
        <v>382</v>
      </c>
    </row>
    <row r="7" spans="1:4">
      <c r="A7" s="4" t="s">
        <v>385</v>
      </c>
      <c r="C7" s="7" t="n">
        <v>935</v>
      </c>
      <c r="D7" s="5" t="n">
        <v>2178</v>
      </c>
    </row>
    <row r="8" spans="1:4">
      <c r="A8" s="4" t="s">
        <v>386</v>
      </c>
      <c r="C8" s="5" t="n">
        <v>1</v>
      </c>
    </row>
    <row r="9" spans="1:4">
      <c r="A9" s="4" t="s">
        <v>387</v>
      </c>
    </row>
    <row r="10" spans="1:4">
      <c r="A10" s="3" t="s">
        <v>382</v>
      </c>
    </row>
    <row r="11" spans="1:4">
      <c r="A11" s="4" t="s">
        <v>385</v>
      </c>
      <c r="C11" s="7" t="n">
        <v>7</v>
      </c>
      <c r="D11" s="5" t="n">
        <v>597</v>
      </c>
    </row>
    <row r="12" spans="1:4">
      <c r="A12" s="4" t="s">
        <v>388</v>
      </c>
    </row>
    <row r="13" spans="1:4">
      <c r="A13" s="3" t="s">
        <v>382</v>
      </c>
    </row>
    <row r="14" spans="1:4">
      <c r="A14" s="4" t="s">
        <v>385</v>
      </c>
      <c r="C14" s="7" t="n">
        <v>942</v>
      </c>
      <c r="D14" s="7" t="n">
        <v>1581</v>
      </c>
    </row>
    <row r="15" spans="1:4">
      <c r="A15" s="4" t="s">
        <v>389</v>
      </c>
    </row>
    <row r="16" spans="1:4">
      <c r="A16" s="3" t="s">
        <v>382</v>
      </c>
    </row>
    <row r="17" spans="1:4">
      <c r="A17" s="4" t="s">
        <v>390</v>
      </c>
      <c r="B17" s="7" t="n">
        <v>45000</v>
      </c>
    </row>
    <row r="18" spans="1:4">
      <c r="A18" s="4" t="s">
        <v>391</v>
      </c>
      <c r="C18" s="4" t="s">
        <v>392</v>
      </c>
    </row>
    <row r="19" spans="1:4">
      <c r="A19" s="4" t="s">
        <v>393</v>
      </c>
    </row>
    <row r="20" spans="1:4">
      <c r="A20" s="3" t="s">
        <v>382</v>
      </c>
    </row>
    <row r="21" spans="1:4">
      <c r="A21" s="4" t="s">
        <v>394</v>
      </c>
      <c r="C21" s="4" t="s">
        <v>395</v>
      </c>
    </row>
    <row r="22" spans="1:4">
      <c r="A22" s="4" t="s">
        <v>396</v>
      </c>
      <c r="C22" s="4" t="s">
        <v>397</v>
      </c>
    </row>
    <row r="23" spans="1:4">
      <c r="A23" s="4" t="s">
        <v>398</v>
      </c>
    </row>
    <row r="24" spans="1:4">
      <c r="A24" s="3" t="s">
        <v>382</v>
      </c>
    </row>
    <row r="25" spans="1:4">
      <c r="A25" s="4" t="s">
        <v>390</v>
      </c>
      <c r="B25" s="5" t="n">
        <v>90000</v>
      </c>
    </row>
    <row r="26" spans="1:4">
      <c r="A26" s="4" t="s">
        <v>391</v>
      </c>
      <c r="C26" s="4" t="s">
        <v>399</v>
      </c>
    </row>
    <row r="27" spans="1:4">
      <c r="A27" s="4" t="s">
        <v>400</v>
      </c>
    </row>
    <row r="28" spans="1:4">
      <c r="A28" s="3" t="s">
        <v>382</v>
      </c>
    </row>
    <row r="29" spans="1:4">
      <c r="A29" s="4" t="s">
        <v>394</v>
      </c>
      <c r="C29" s="4" t="s">
        <v>395</v>
      </c>
    </row>
    <row r="30" spans="1:4">
      <c r="A30" s="4" t="s">
        <v>396</v>
      </c>
      <c r="C30" s="4" t="s">
        <v>397</v>
      </c>
    </row>
    <row r="31" spans="1:4">
      <c r="A31" s="4" t="s">
        <v>401</v>
      </c>
    </row>
    <row r="32" spans="1:4">
      <c r="A32" s="3" t="s">
        <v>382</v>
      </c>
    </row>
    <row r="33" spans="1:4">
      <c r="A33" s="4" t="s">
        <v>390</v>
      </c>
      <c r="B33" s="7" t="n">
        <v>135000</v>
      </c>
    </row>
    <row r="34" spans="1:4">
      <c r="A34" s="4" t="s">
        <v>391</v>
      </c>
      <c r="C34" s="4" t="s">
        <v>402</v>
      </c>
    </row>
    <row r="35" spans="1:4">
      <c r="A35" s="4" t="s">
        <v>403</v>
      </c>
    </row>
    <row r="36" spans="1:4">
      <c r="A36" s="3" t="s">
        <v>382</v>
      </c>
    </row>
    <row r="37" spans="1:4">
      <c r="A37" s="4" t="s">
        <v>394</v>
      </c>
      <c r="C37" s="4" t="s">
        <v>395</v>
      </c>
    </row>
    <row r="38" spans="1:4">
      <c r="A38" s="4" t="s">
        <v>396</v>
      </c>
      <c r="C38" s="4" t="s">
        <v>397</v>
      </c>
    </row>
    <row r="39" spans="1:4">
      <c r="A39" s="4" t="s">
        <v>404</v>
      </c>
    </row>
    <row r="40" spans="1:4">
      <c r="A40" s="3" t="s">
        <v>382</v>
      </c>
    </row>
    <row r="41" spans="1:4">
      <c r="A41" s="4" t="s">
        <v>390</v>
      </c>
      <c r="C41" s="7" t="n">
        <v>50</v>
      </c>
    </row>
    <row r="42" spans="1:4">
      <c r="A42" s="4" t="s">
        <v>391</v>
      </c>
      <c r="C42" s="4" t="s">
        <v>405</v>
      </c>
    </row>
    <row r="43" spans="1:4">
      <c r="A43" s="4" t="s">
        <v>406</v>
      </c>
    </row>
    <row r="44" spans="1:4">
      <c r="A44" s="3" t="s">
        <v>382</v>
      </c>
    </row>
    <row r="45" spans="1:4">
      <c r="A45" s="4" t="s">
        <v>390</v>
      </c>
      <c r="C45" s="7" t="n">
        <v>150</v>
      </c>
    </row>
    <row r="46" spans="1:4">
      <c r="A46" s="4" t="s">
        <v>407</v>
      </c>
    </row>
    <row r="47" spans="1:4">
      <c r="A47" s="3" t="s">
        <v>382</v>
      </c>
    </row>
    <row r="48" spans="1:4">
      <c r="A48" s="4" t="s">
        <v>391</v>
      </c>
      <c r="C48" s="4" t="s">
        <v>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138</v>
      </c>
    </row>
    <row r="3" spans="1:3">
      <c r="A3" s="4" t="s">
        <v>410</v>
      </c>
      <c r="B3" s="7" t="n">
        <v>3652</v>
      </c>
    </row>
    <row r="4" spans="1:3">
      <c r="A4" s="4" t="s">
        <v>411</v>
      </c>
      <c r="B4" s="5" t="n">
        <v>10195</v>
      </c>
      <c r="C4" s="7" t="n">
        <v>6923</v>
      </c>
    </row>
    <row r="5" spans="1:3">
      <c r="A5" s="4" t="s">
        <v>412</v>
      </c>
      <c r="B5" s="5" t="n">
        <v>5347</v>
      </c>
      <c r="C5" s="5" t="n">
        <v>4701</v>
      </c>
    </row>
    <row r="6" spans="1:3">
      <c r="A6" s="4" t="s">
        <v>413</v>
      </c>
      <c r="B6" s="5" t="n">
        <v>3431</v>
      </c>
      <c r="C6" s="5" t="n">
        <v>3262</v>
      </c>
    </row>
    <row r="7" spans="1:3">
      <c r="A7" s="4" t="s">
        <v>237</v>
      </c>
      <c r="B7" s="5" t="n">
        <v>9387</v>
      </c>
      <c r="C7" s="5" t="n">
        <v>6118</v>
      </c>
    </row>
    <row r="8" spans="1:3">
      <c r="A8" s="4" t="s">
        <v>41</v>
      </c>
      <c r="B8" s="7" t="n">
        <v>28360</v>
      </c>
      <c r="C8" s="7" t="n">
        <v>210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14</v>
      </c>
      <c r="B1" s="2" t="s">
        <v>66</v>
      </c>
      <c r="D1" s="2" t="s">
        <v>1</v>
      </c>
    </row>
    <row r="2" spans="1:6">
      <c r="B2" s="2" t="s">
        <v>2</v>
      </c>
      <c r="C2" s="2" t="s">
        <v>67</v>
      </c>
      <c r="D2" s="2" t="s">
        <v>2</v>
      </c>
      <c r="E2" s="2" t="s">
        <v>67</v>
      </c>
      <c r="F2" s="2" t="s">
        <v>25</v>
      </c>
    </row>
    <row r="3" spans="1:6">
      <c r="A3" s="3" t="s">
        <v>415</v>
      </c>
    </row>
    <row r="4" spans="1:6">
      <c r="A4" s="4" t="s">
        <v>416</v>
      </c>
      <c r="D4" s="4" t="s">
        <v>417</v>
      </c>
    </row>
    <row r="5" spans="1:6">
      <c r="A5" s="4" t="s">
        <v>51</v>
      </c>
      <c r="B5" s="7" t="n">
        <v>14355</v>
      </c>
      <c r="D5" s="7" t="n">
        <v>14355</v>
      </c>
      <c r="F5" s="7" t="n">
        <v>17004</v>
      </c>
    </row>
    <row r="6" spans="1:6">
      <c r="A6" s="4" t="s">
        <v>41</v>
      </c>
      <c r="B6" s="5" t="n">
        <v>28360</v>
      </c>
      <c r="D6" s="5" t="n">
        <v>28360</v>
      </c>
      <c r="F6" s="5" t="n">
        <v>21004</v>
      </c>
    </row>
    <row r="7" spans="1:6">
      <c r="A7" s="3" t="s">
        <v>418</v>
      </c>
    </row>
    <row r="8" spans="1:6">
      <c r="A8" s="4" t="s">
        <v>311</v>
      </c>
      <c r="B8" s="5" t="n">
        <v>5176</v>
      </c>
      <c r="C8" s="7" t="n">
        <v>5575</v>
      </c>
      <c r="D8" s="5" t="n">
        <v>5677</v>
      </c>
      <c r="E8" s="7" t="n">
        <v>6160</v>
      </c>
    </row>
    <row r="9" spans="1:6">
      <c r="A9" s="4" t="s">
        <v>419</v>
      </c>
      <c r="E9" s="5" t="n">
        <v>65</v>
      </c>
    </row>
    <row r="10" spans="1:6">
      <c r="A10" s="4" t="s">
        <v>420</v>
      </c>
      <c r="B10" s="5" t="n">
        <v>1050</v>
      </c>
      <c r="C10" s="5" t="n">
        <v>615</v>
      </c>
      <c r="D10" s="5" t="n">
        <v>2821</v>
      </c>
      <c r="E10" s="5" t="n">
        <v>2178</v>
      </c>
    </row>
    <row r="11" spans="1:6">
      <c r="A11" s="4" t="s">
        <v>421</v>
      </c>
      <c r="B11" s="5" t="n">
        <v>-472</v>
      </c>
      <c r="C11" s="5" t="n">
        <v>-373</v>
      </c>
      <c r="D11" s="5" t="n">
        <v>-2744</v>
      </c>
      <c r="E11" s="5" t="n">
        <v>-2586</v>
      </c>
    </row>
    <row r="12" spans="1:6">
      <c r="A12" s="4" t="s">
        <v>313</v>
      </c>
      <c r="B12" s="5" t="n">
        <v>5754</v>
      </c>
      <c r="C12" s="7" t="n">
        <v>5817</v>
      </c>
      <c r="D12" s="5" t="n">
        <v>5754</v>
      </c>
      <c r="E12" s="7" t="n">
        <v>5817</v>
      </c>
    </row>
    <row r="13" spans="1:6">
      <c r="A13" s="4" t="s">
        <v>422</v>
      </c>
    </row>
    <row r="14" spans="1:6">
      <c r="A14" s="3" t="s">
        <v>415</v>
      </c>
    </row>
    <row r="15" spans="1:6">
      <c r="A15" s="4" t="s">
        <v>51</v>
      </c>
      <c r="B15" s="5" t="n">
        <v>2323</v>
      </c>
      <c r="D15" s="5" t="n">
        <v>2323</v>
      </c>
      <c r="F15" s="5" t="n">
        <v>2415</v>
      </c>
    </row>
    <row r="16" spans="1:6">
      <c r="A16" s="4" t="s">
        <v>41</v>
      </c>
      <c r="B16" s="7" t="n">
        <v>3431</v>
      </c>
      <c r="D16" s="7" t="n">
        <v>3431</v>
      </c>
      <c r="F16" s="7" t="n">
        <v>3262</v>
      </c>
    </row>
    <row r="17" spans="1:6">
      <c r="A17" s="4" t="s">
        <v>423</v>
      </c>
    </row>
    <row r="18" spans="1:6">
      <c r="A18" s="3" t="s">
        <v>415</v>
      </c>
    </row>
    <row r="19" spans="1:6">
      <c r="A19" s="4" t="s">
        <v>424</v>
      </c>
      <c r="D19" s="4" t="s">
        <v>425</v>
      </c>
    </row>
    <row r="20" spans="1:6">
      <c r="A20" s="4" t="s">
        <v>426</v>
      </c>
    </row>
    <row r="21" spans="1:6">
      <c r="A21" s="3" t="s">
        <v>415</v>
      </c>
    </row>
    <row r="22" spans="1:6">
      <c r="A22" s="4" t="s">
        <v>424</v>
      </c>
      <c r="D22" s="4" t="s">
        <v>427</v>
      </c>
    </row>
    <row r="23" spans="1:6">
      <c r="A23" s="4" t="s">
        <v>428</v>
      </c>
    </row>
    <row r="24" spans="1:6">
      <c r="A24" s="3" t="s">
        <v>415</v>
      </c>
    </row>
    <row r="25" spans="1:6">
      <c r="A25" s="4" t="s">
        <v>424</v>
      </c>
      <c r="D25" s="4" t="s">
        <v>4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29</v>
      </c>
      <c r="B1" s="2" t="s">
        <v>430</v>
      </c>
      <c r="C1" s="2" t="s">
        <v>2</v>
      </c>
      <c r="D1" s="2" t="s">
        <v>67</v>
      </c>
      <c r="E1" s="2" t="s">
        <v>2</v>
      </c>
      <c r="F1" s="2" t="s">
        <v>67</v>
      </c>
    </row>
    <row r="2" spans="1:6">
      <c r="A2" s="3" t="s">
        <v>431</v>
      </c>
    </row>
    <row r="3" spans="1:6">
      <c r="A3" s="4" t="s">
        <v>432</v>
      </c>
      <c r="B3" s="7" t="n">
        <v>7000</v>
      </c>
    </row>
    <row r="4" spans="1:6">
      <c r="A4" s="4" t="s">
        <v>201</v>
      </c>
    </row>
    <row r="5" spans="1:6">
      <c r="A5" s="3" t="s">
        <v>431</v>
      </c>
    </row>
    <row r="6" spans="1:6">
      <c r="A6" s="4" t="s">
        <v>433</v>
      </c>
      <c r="C6" s="7" t="n">
        <v>102</v>
      </c>
      <c r="D6" s="7" t="n">
        <v>89</v>
      </c>
      <c r="E6" s="7" t="n">
        <v>306</v>
      </c>
      <c r="F6" s="7" t="n">
        <v>267</v>
      </c>
    </row>
    <row r="7" spans="1:6">
      <c r="A7" s="4" t="s">
        <v>434</v>
      </c>
      <c r="C7" s="5" t="n">
        <v>389</v>
      </c>
      <c r="D7" s="5" t="n">
        <v>403</v>
      </c>
      <c r="E7" s="5" t="n">
        <v>1167</v>
      </c>
      <c r="F7" s="5" t="n">
        <v>1209</v>
      </c>
    </row>
    <row r="8" spans="1:6">
      <c r="A8" s="4" t="s">
        <v>435</v>
      </c>
      <c r="C8" s="5" t="n">
        <v>-475</v>
      </c>
      <c r="D8" s="5" t="n">
        <v>-448</v>
      </c>
      <c r="E8" s="5" t="n">
        <v>-1425</v>
      </c>
      <c r="F8" s="5" t="n">
        <v>-1344</v>
      </c>
    </row>
    <row r="9" spans="1:6">
      <c r="A9" s="4" t="s">
        <v>436</v>
      </c>
      <c r="C9" s="5" t="n">
        <v>176</v>
      </c>
      <c r="D9" s="5" t="n">
        <v>181</v>
      </c>
      <c r="E9" s="5" t="n">
        <v>528</v>
      </c>
      <c r="F9" s="5" t="n">
        <v>543</v>
      </c>
    </row>
    <row r="10" spans="1:6">
      <c r="A10" s="4" t="s">
        <v>437</v>
      </c>
      <c r="C10" s="5" t="n">
        <v>192</v>
      </c>
      <c r="D10" s="5" t="n">
        <v>225</v>
      </c>
      <c r="E10" s="5" t="n">
        <v>576</v>
      </c>
      <c r="F10" s="5" t="n">
        <v>675</v>
      </c>
    </row>
    <row r="11" spans="1:6">
      <c r="A11" s="4" t="s">
        <v>438</v>
      </c>
      <c r="E11" s="5" t="n">
        <v>7047</v>
      </c>
      <c r="F11" s="5" t="n">
        <v>655</v>
      </c>
    </row>
    <row r="12" spans="1:6">
      <c r="A12" s="4" t="s">
        <v>439</v>
      </c>
    </row>
    <row r="13" spans="1:6">
      <c r="A13" s="3" t="s">
        <v>431</v>
      </c>
    </row>
    <row r="14" spans="1:6">
      <c r="A14" s="4" t="s">
        <v>440</v>
      </c>
      <c r="C14" s="5" t="n">
        <v>72</v>
      </c>
      <c r="E14" s="5" t="n">
        <v>72</v>
      </c>
    </row>
    <row r="15" spans="1:6">
      <c r="A15" s="4" t="s">
        <v>205</v>
      </c>
    </row>
    <row r="16" spans="1:6">
      <c r="A16" s="3" t="s">
        <v>431</v>
      </c>
    </row>
    <row r="17" spans="1:6">
      <c r="A17" s="4" t="s">
        <v>433</v>
      </c>
      <c r="C17" s="5" t="n">
        <v>47</v>
      </c>
      <c r="D17" s="5" t="n">
        <v>51</v>
      </c>
      <c r="E17" s="5" t="n">
        <v>141</v>
      </c>
      <c r="F17" s="5" t="n">
        <v>153</v>
      </c>
    </row>
    <row r="18" spans="1:6">
      <c r="A18" s="4" t="s">
        <v>434</v>
      </c>
      <c r="C18" s="5" t="n">
        <v>58</v>
      </c>
      <c r="D18" s="5" t="n">
        <v>70</v>
      </c>
      <c r="E18" s="5" t="n">
        <v>174</v>
      </c>
      <c r="F18" s="5" t="n">
        <v>210</v>
      </c>
    </row>
    <row r="19" spans="1:6">
      <c r="A19" s="4" t="s">
        <v>436</v>
      </c>
      <c r="C19" s="5" t="n">
        <v>-52</v>
      </c>
      <c r="D19" s="5" t="n">
        <v>-27</v>
      </c>
      <c r="E19" s="5" t="n">
        <v>-156</v>
      </c>
      <c r="F19" s="5" t="n">
        <v>-81</v>
      </c>
    </row>
    <row r="20" spans="1:6">
      <c r="A20" s="4" t="s">
        <v>437</v>
      </c>
      <c r="C20" s="7" t="n">
        <v>53</v>
      </c>
      <c r="D20" s="7" t="n">
        <v>94</v>
      </c>
      <c r="E20" s="7" t="n">
        <v>159</v>
      </c>
      <c r="F20" s="7" t="n">
        <v>2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1</v>
      </c>
      <c r="B1" s="2" t="s">
        <v>66</v>
      </c>
      <c r="D1" s="2" t="s">
        <v>1</v>
      </c>
    </row>
    <row r="2" spans="1:5">
      <c r="B2" s="2" t="s">
        <v>2</v>
      </c>
      <c r="C2" s="2" t="s">
        <v>67</v>
      </c>
      <c r="D2" s="2" t="s">
        <v>2</v>
      </c>
      <c r="E2" s="2" t="s">
        <v>67</v>
      </c>
    </row>
    <row r="3" spans="1:5">
      <c r="A3" s="3" t="s">
        <v>442</v>
      </c>
    </row>
    <row r="4" spans="1:5">
      <c r="A4" s="4" t="s">
        <v>80</v>
      </c>
      <c r="B4" s="7" t="n">
        <v>9921</v>
      </c>
      <c r="C4" s="7" t="n">
        <v>9327</v>
      </c>
      <c r="D4" s="7" t="n">
        <v>29209</v>
      </c>
      <c r="E4" s="7" t="n">
        <v>20796</v>
      </c>
    </row>
    <row r="5" spans="1:5">
      <c r="A5" s="4" t="s">
        <v>443</v>
      </c>
      <c r="B5" s="5" t="n">
        <v>131</v>
      </c>
      <c r="C5" s="5" t="n">
        <v>117</v>
      </c>
      <c r="D5" s="5" t="n">
        <v>390</v>
      </c>
      <c r="E5" s="5" t="n">
        <v>268</v>
      </c>
    </row>
    <row r="6" spans="1:5">
      <c r="A6" s="4" t="s">
        <v>444</v>
      </c>
      <c r="B6" s="7" t="n">
        <v>9790</v>
      </c>
      <c r="C6" s="7" t="n">
        <v>9210</v>
      </c>
      <c r="D6" s="7" t="n">
        <v>28819</v>
      </c>
      <c r="E6" s="7" t="n">
        <v>20528</v>
      </c>
    </row>
    <row r="7" spans="1:5">
      <c r="A7" s="4" t="s">
        <v>445</v>
      </c>
      <c r="B7" s="5" t="n">
        <v>22700991</v>
      </c>
      <c r="C7" s="5" t="n">
        <v>22590897</v>
      </c>
      <c r="D7" s="5" t="n">
        <v>22675450</v>
      </c>
      <c r="E7" s="5" t="n">
        <v>22571560</v>
      </c>
    </row>
    <row r="8" spans="1:5">
      <c r="A8" s="4" t="s">
        <v>446</v>
      </c>
      <c r="B8" s="8" t="n">
        <v>0.43</v>
      </c>
      <c r="C8" s="8" t="n">
        <v>0.41</v>
      </c>
      <c r="D8" s="8" t="n">
        <v>1.27</v>
      </c>
      <c r="E8" s="8" t="n">
        <v>0.91</v>
      </c>
    </row>
    <row r="9" spans="1:5">
      <c r="A9" s="3" t="s">
        <v>447</v>
      </c>
    </row>
    <row r="10" spans="1:5">
      <c r="A10" s="4" t="s">
        <v>80</v>
      </c>
      <c r="B10" s="7" t="n">
        <v>9921</v>
      </c>
      <c r="C10" s="7" t="n">
        <v>9327</v>
      </c>
      <c r="D10" s="7" t="n">
        <v>29209</v>
      </c>
      <c r="E10" s="7" t="n">
        <v>20796</v>
      </c>
    </row>
    <row r="11" spans="1:5">
      <c r="A11" s="4" t="s">
        <v>443</v>
      </c>
      <c r="B11" s="5" t="n">
        <v>131</v>
      </c>
      <c r="C11" s="5" t="n">
        <v>117</v>
      </c>
      <c r="D11" s="5" t="n">
        <v>390</v>
      </c>
      <c r="E11" s="5" t="n">
        <v>268</v>
      </c>
    </row>
    <row r="12" spans="1:5">
      <c r="A12" s="4" t="s">
        <v>444</v>
      </c>
      <c r="B12" s="7" t="n">
        <v>9790</v>
      </c>
      <c r="C12" s="7" t="n">
        <v>9210</v>
      </c>
      <c r="D12" s="7" t="n">
        <v>28819</v>
      </c>
      <c r="E12" s="7" t="n">
        <v>20528</v>
      </c>
    </row>
    <row r="13" spans="1:5">
      <c r="A13" s="4" t="s">
        <v>445</v>
      </c>
      <c r="B13" s="5" t="n">
        <v>22700991</v>
      </c>
      <c r="C13" s="5" t="n">
        <v>22590897</v>
      </c>
      <c r="D13" s="5" t="n">
        <v>22675450</v>
      </c>
      <c r="E13" s="5" t="n">
        <v>22571560</v>
      </c>
    </row>
    <row r="14" spans="1:5">
      <c r="A14" s="4" t="s">
        <v>448</v>
      </c>
      <c r="B14" s="5" t="n">
        <v>25526</v>
      </c>
      <c r="C14" s="5" t="n">
        <v>14024</v>
      </c>
      <c r="D14" s="5" t="n">
        <v>21809</v>
      </c>
      <c r="E14" s="5" t="n">
        <v>10942</v>
      </c>
    </row>
    <row r="15" spans="1:5">
      <c r="A15" s="4" t="s">
        <v>449</v>
      </c>
      <c r="B15" s="5" t="n">
        <v>22726517</v>
      </c>
      <c r="C15" s="5" t="n">
        <v>22604921</v>
      </c>
      <c r="D15" s="5" t="n">
        <v>22697259</v>
      </c>
      <c r="E15" s="5" t="n">
        <v>22582502</v>
      </c>
    </row>
    <row r="16" spans="1:5">
      <c r="A16" s="4" t="s">
        <v>450</v>
      </c>
      <c r="B16" s="8" t="n">
        <v>0.43</v>
      </c>
      <c r="C16" s="8" t="n">
        <v>0.4</v>
      </c>
      <c r="D16" s="8" t="n">
        <v>1.26</v>
      </c>
      <c r="E16" s="8" t="n">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1</v>
      </c>
      <c r="B1" s="2" t="s">
        <v>1</v>
      </c>
      <c r="C1" s="2" t="s">
        <v>452</v>
      </c>
    </row>
    <row r="2" spans="1:3">
      <c r="B2" s="2" t="s">
        <v>2</v>
      </c>
      <c r="C2" s="2" t="s">
        <v>25</v>
      </c>
    </row>
    <row r="3" spans="1:3">
      <c r="A3" s="4" t="s">
        <v>453</v>
      </c>
    </row>
    <row r="4" spans="1:3">
      <c r="A4" s="3" t="s">
        <v>96</v>
      </c>
    </row>
    <row r="5" spans="1:3">
      <c r="A5" s="4" t="s">
        <v>454</v>
      </c>
      <c r="B5" s="5" t="n">
        <v>2130000</v>
      </c>
    </row>
    <row r="6" spans="1:3">
      <c r="A6" s="4" t="s">
        <v>455</v>
      </c>
    </row>
    <row r="7" spans="1:3">
      <c r="A7" s="3" t="s">
        <v>456</v>
      </c>
    </row>
    <row r="8" spans="1:3">
      <c r="A8" s="4" t="s">
        <v>457</v>
      </c>
      <c r="B8" s="8" t="n">
        <v>37.4</v>
      </c>
    </row>
    <row r="9" spans="1:3">
      <c r="A9" s="4" t="s">
        <v>458</v>
      </c>
    </row>
    <row r="10" spans="1:3">
      <c r="A10" s="3" t="s">
        <v>459</v>
      </c>
    </row>
    <row r="11" spans="1:3">
      <c r="A11" s="4" t="s">
        <v>460</v>
      </c>
      <c r="B11" s="5" t="n">
        <v>47542</v>
      </c>
    </row>
    <row r="12" spans="1:3">
      <c r="A12" s="4" t="s">
        <v>461</v>
      </c>
      <c r="B12" s="5" t="n">
        <v>134804</v>
      </c>
    </row>
    <row r="13" spans="1:3">
      <c r="A13" s="4" t="s">
        <v>462</v>
      </c>
      <c r="B13" s="5" t="n">
        <v>-96034</v>
      </c>
    </row>
    <row r="14" spans="1:3">
      <c r="A14" s="4" t="s">
        <v>463</v>
      </c>
      <c r="B14" s="5" t="n">
        <v>86312</v>
      </c>
      <c r="C14" s="5" t="n">
        <v>47542</v>
      </c>
    </row>
    <row r="15" spans="1:3">
      <c r="A15" s="4" t="s">
        <v>464</v>
      </c>
      <c r="B15" s="5" t="n">
        <v>86312</v>
      </c>
    </row>
    <row r="16" spans="1:3">
      <c r="A16" s="3" t="s">
        <v>456</v>
      </c>
    </row>
    <row r="17" spans="1:3">
      <c r="A17" s="4" t="s">
        <v>465</v>
      </c>
      <c r="B17" s="8" t="n">
        <v>23.95</v>
      </c>
    </row>
    <row r="18" spans="1:3">
      <c r="A18" s="4" t="s">
        <v>457</v>
      </c>
      <c r="B18" s="9" t="n">
        <v>35.73</v>
      </c>
    </row>
    <row r="19" spans="1:3">
      <c r="A19" s="4" t="s">
        <v>466</v>
      </c>
      <c r="B19" s="9" t="n">
        <v>30.54</v>
      </c>
    </row>
    <row r="20" spans="1:3">
      <c r="A20" s="4" t="s">
        <v>467</v>
      </c>
      <c r="B20" s="5" t="n">
        <v>0</v>
      </c>
    </row>
    <row r="21" spans="1:3">
      <c r="A21" s="4" t="s">
        <v>468</v>
      </c>
      <c r="B21" s="9" t="n">
        <v>35.01</v>
      </c>
      <c r="C21" s="8" t="n">
        <v>23.95</v>
      </c>
    </row>
    <row r="22" spans="1:3">
      <c r="A22" s="4" t="s">
        <v>469</v>
      </c>
      <c r="B22" s="8" t="n">
        <v>35.01</v>
      </c>
    </row>
    <row r="23" spans="1:3">
      <c r="A23" s="3" t="s">
        <v>470</v>
      </c>
    </row>
    <row r="24" spans="1:3">
      <c r="A24" s="4" t="s">
        <v>471</v>
      </c>
      <c r="B24" s="4" t="s">
        <v>472</v>
      </c>
      <c r="C24" s="4" t="s">
        <v>473</v>
      </c>
    </row>
    <row r="25" spans="1:3">
      <c r="A25" s="4" t="s">
        <v>474</v>
      </c>
      <c r="B25" s="4" t="s">
        <v>475</v>
      </c>
    </row>
    <row r="26" spans="1:3">
      <c r="A26" s="4" t="s">
        <v>476</v>
      </c>
      <c r="B26" s="4" t="s">
        <v>472</v>
      </c>
      <c r="C26" s="4" t="s">
        <v>473</v>
      </c>
    </row>
    <row r="27" spans="1:3">
      <c r="A27" s="4" t="s">
        <v>477</v>
      </c>
      <c r="B27"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478</v>
      </c>
      <c r="B1" s="2" t="s">
        <v>66</v>
      </c>
      <c r="D1" s="2" t="s">
        <v>1</v>
      </c>
    </row>
    <row r="2" spans="1:5">
      <c r="B2" s="2" t="s">
        <v>220</v>
      </c>
      <c r="C2" s="2" t="s">
        <v>221</v>
      </c>
      <c r="D2" s="2" t="s">
        <v>479</v>
      </c>
      <c r="E2" s="2" t="s">
        <v>221</v>
      </c>
    </row>
    <row r="3" spans="1:5">
      <c r="A3" s="3" t="s">
        <v>480</v>
      </c>
    </row>
    <row r="4" spans="1:5">
      <c r="A4" s="4" t="s">
        <v>79</v>
      </c>
      <c r="B4" s="7" t="n">
        <v>1148</v>
      </c>
      <c r="C4" s="7" t="n">
        <v>5754</v>
      </c>
      <c r="D4" s="7" t="n">
        <v>6802</v>
      </c>
      <c r="E4" s="7" t="n">
        <v>10668</v>
      </c>
    </row>
    <row r="5" spans="1:5">
      <c r="A5" s="4" t="s">
        <v>455</v>
      </c>
    </row>
    <row r="6" spans="1:5">
      <c r="A6" s="3" t="s">
        <v>480</v>
      </c>
    </row>
    <row r="7" spans="1:5">
      <c r="A7" s="4" t="s">
        <v>481</v>
      </c>
      <c r="D7" s="4" t="s">
        <v>425</v>
      </c>
    </row>
    <row r="8" spans="1:5">
      <c r="A8" s="4" t="s">
        <v>482</v>
      </c>
      <c r="B8" s="5" t="n">
        <v>-172</v>
      </c>
      <c r="C8" s="5" t="n">
        <v>451</v>
      </c>
      <c r="D8" s="7" t="n">
        <v>1760</v>
      </c>
      <c r="E8" s="5" t="n">
        <v>1121</v>
      </c>
    </row>
    <row r="9" spans="1:5">
      <c r="A9" s="4" t="s">
        <v>483</v>
      </c>
      <c r="B9" s="5" t="n">
        <v>490</v>
      </c>
      <c r="D9" s="5" t="n">
        <v>490</v>
      </c>
    </row>
    <row r="10" spans="1:5">
      <c r="A10" s="4" t="s">
        <v>458</v>
      </c>
    </row>
    <row r="11" spans="1:5">
      <c r="A11" s="3" t="s">
        <v>480</v>
      </c>
    </row>
    <row r="12" spans="1:5">
      <c r="A12" s="4" t="s">
        <v>482</v>
      </c>
      <c r="B12" s="5" t="n">
        <v>187</v>
      </c>
      <c r="C12" s="5" t="n">
        <v>191</v>
      </c>
      <c r="D12" s="5" t="n">
        <v>2420</v>
      </c>
      <c r="E12" s="5" t="n">
        <v>1628</v>
      </c>
    </row>
    <row r="13" spans="1:5">
      <c r="A13" s="4" t="s">
        <v>483</v>
      </c>
      <c r="B13" s="5" t="n">
        <v>1082</v>
      </c>
      <c r="D13" s="7" t="n">
        <v>1082</v>
      </c>
    </row>
    <row r="14" spans="1:5">
      <c r="A14" s="4" t="s">
        <v>484</v>
      </c>
    </row>
    <row r="15" spans="1:5">
      <c r="A15" s="3" t="s">
        <v>480</v>
      </c>
    </row>
    <row r="16" spans="1:5">
      <c r="A16" s="4" t="s">
        <v>485</v>
      </c>
      <c r="D16" s="5" t="n">
        <v>1</v>
      </c>
    </row>
    <row r="17" spans="1:5">
      <c r="A17" s="4" t="s">
        <v>486</v>
      </c>
    </row>
    <row r="18" spans="1:5">
      <c r="A18" s="3" t="s">
        <v>480</v>
      </c>
    </row>
    <row r="19" spans="1:5">
      <c r="A19" s="4" t="s">
        <v>487</v>
      </c>
      <c r="D19" s="5" t="n">
        <v>65</v>
      </c>
    </row>
    <row r="20" spans="1:5">
      <c r="A20" s="4" t="s">
        <v>488</v>
      </c>
      <c r="D20" s="4" t="s">
        <v>489</v>
      </c>
    </row>
    <row r="21" spans="1:5">
      <c r="A21" s="4" t="s">
        <v>490</v>
      </c>
      <c r="D21" s="5" t="n">
        <v>55</v>
      </c>
    </row>
    <row r="22" spans="1:5">
      <c r="A22" s="4" t="s">
        <v>491</v>
      </c>
      <c r="B22" s="7" t="n">
        <v>0</v>
      </c>
      <c r="C22" s="7" t="n">
        <v>0</v>
      </c>
      <c r="D22" s="7" t="n">
        <v>2968</v>
      </c>
      <c r="E22" s="7" t="n">
        <v>619</v>
      </c>
    </row>
    <row r="23" spans="1:5">
      <c r="A23" s="4" t="s">
        <v>492</v>
      </c>
    </row>
    <row r="24" spans="1:5">
      <c r="A24" s="3" t="s">
        <v>480</v>
      </c>
    </row>
    <row r="25" spans="1:5">
      <c r="A25" s="4" t="s">
        <v>485</v>
      </c>
      <c r="D25" s="5" t="n">
        <v>1</v>
      </c>
    </row>
    <row r="26" spans="1:5">
      <c r="A26" s="4" t="s">
        <v>493</v>
      </c>
    </row>
    <row r="27" spans="1:5">
      <c r="A27" s="3" t="s">
        <v>480</v>
      </c>
    </row>
    <row r="28" spans="1:5">
      <c r="A28" s="4" t="s">
        <v>494</v>
      </c>
      <c r="D28" s="4" t="s">
        <v>4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8"/>
    <col customWidth="1" max="5" min="5" width="21"/>
    <col customWidth="1" max="6" min="6" width="21"/>
  </cols>
  <sheetData>
    <row r="1" spans="1:6">
      <c r="A1" s="1" t="s">
        <v>496</v>
      </c>
      <c r="B1" s="2" t="s">
        <v>66</v>
      </c>
      <c r="D1" s="2" t="s">
        <v>1</v>
      </c>
    </row>
    <row r="2" spans="1:6">
      <c r="B2" s="2" t="s">
        <v>497</v>
      </c>
      <c r="C2" s="2" t="s">
        <v>221</v>
      </c>
      <c r="D2" s="2" t="s">
        <v>222</v>
      </c>
      <c r="E2" s="2" t="s">
        <v>221</v>
      </c>
      <c r="F2" s="2" t="s">
        <v>231</v>
      </c>
    </row>
    <row r="3" spans="1:6">
      <c r="A3" s="3" t="s">
        <v>498</v>
      </c>
    </row>
    <row r="4" spans="1:6">
      <c r="A4" s="4" t="s">
        <v>224</v>
      </c>
      <c r="D4" s="5" t="n">
        <v>2</v>
      </c>
    </row>
    <row r="5" spans="1:6">
      <c r="A5" s="4" t="s">
        <v>499</v>
      </c>
      <c r="D5" s="5" t="n">
        <v>2</v>
      </c>
    </row>
    <row r="6" spans="1:6">
      <c r="A6" s="4" t="s">
        <v>500</v>
      </c>
      <c r="B6" s="5" t="n">
        <v>0</v>
      </c>
    </row>
    <row r="7" spans="1:6">
      <c r="A7" s="4" t="s">
        <v>69</v>
      </c>
      <c r="B7" s="7" t="n">
        <v>124832</v>
      </c>
      <c r="C7" s="7" t="n">
        <v>125339</v>
      </c>
      <c r="D7" s="7" t="n">
        <v>372242</v>
      </c>
      <c r="E7" s="7" t="n">
        <v>336958</v>
      </c>
    </row>
    <row r="8" spans="1:6">
      <c r="A8" s="4" t="s">
        <v>501</v>
      </c>
      <c r="B8" s="5" t="n">
        <v>34920</v>
      </c>
      <c r="C8" s="5" t="n">
        <v>36055</v>
      </c>
      <c r="D8" s="5" t="n">
        <v>110796</v>
      </c>
      <c r="E8" s="5" t="n">
        <v>98275</v>
      </c>
    </row>
    <row r="9" spans="1:6">
      <c r="A9" s="4" t="s">
        <v>502</v>
      </c>
      <c r="B9" s="5" t="n">
        <v>16592</v>
      </c>
      <c r="C9" s="5" t="n">
        <v>12914</v>
      </c>
      <c r="D9" s="5" t="n">
        <v>53281</v>
      </c>
      <c r="E9" s="5" t="n">
        <v>44537</v>
      </c>
    </row>
    <row r="10" spans="1:6">
      <c r="A10" s="4" t="s">
        <v>503</v>
      </c>
      <c r="B10" s="5" t="n">
        <v>15460</v>
      </c>
      <c r="C10" s="5" t="n">
        <v>20144</v>
      </c>
      <c r="D10" s="5" t="n">
        <v>48910</v>
      </c>
      <c r="E10" s="5" t="n">
        <v>45206</v>
      </c>
    </row>
    <row r="11" spans="1:6">
      <c r="A11" s="4" t="s">
        <v>504</v>
      </c>
      <c r="B11" s="5" t="n">
        <v>1916</v>
      </c>
      <c r="C11" s="5" t="n">
        <v>1806</v>
      </c>
      <c r="D11" s="5" t="n">
        <v>5610</v>
      </c>
      <c r="E11" s="5" t="n">
        <v>5283</v>
      </c>
    </row>
    <row r="12" spans="1:6">
      <c r="A12" s="4" t="s">
        <v>276</v>
      </c>
      <c r="B12" s="5" t="n">
        <v>712740</v>
      </c>
      <c r="C12" s="5" t="n">
        <v>694070</v>
      </c>
      <c r="D12" s="5" t="n">
        <v>712740</v>
      </c>
      <c r="E12" s="5" t="n">
        <v>694070</v>
      </c>
      <c r="F12" s="7" t="n">
        <v>685176</v>
      </c>
    </row>
    <row r="13" spans="1:6">
      <c r="A13" s="4" t="s">
        <v>105</v>
      </c>
      <c r="C13" s="5" t="n">
        <v>2070</v>
      </c>
      <c r="D13" s="5" t="n">
        <v>6302</v>
      </c>
      <c r="E13" s="5" t="n">
        <v>5216</v>
      </c>
    </row>
    <row r="14" spans="1:6">
      <c r="A14" s="4" t="s">
        <v>505</v>
      </c>
      <c r="B14" s="5" t="n">
        <v>2223</v>
      </c>
    </row>
    <row r="15" spans="1:6">
      <c r="A15" s="4" t="s">
        <v>240</v>
      </c>
    </row>
    <row r="16" spans="1:6">
      <c r="A16" s="3" t="s">
        <v>498</v>
      </c>
    </row>
    <row r="17" spans="1:6">
      <c r="A17" s="4" t="s">
        <v>69</v>
      </c>
      <c r="B17" s="5" t="n">
        <v>93532</v>
      </c>
      <c r="D17" s="5" t="n">
        <v>268285</v>
      </c>
    </row>
    <row r="18" spans="1:6">
      <c r="A18" s="4" t="s">
        <v>105</v>
      </c>
      <c r="C18" s="5" t="n">
        <v>1470</v>
      </c>
      <c r="D18" s="5" t="n">
        <v>4609</v>
      </c>
      <c r="E18" s="5" t="n">
        <v>3560</v>
      </c>
    </row>
    <row r="19" spans="1:6">
      <c r="A19" s="4" t="s">
        <v>505</v>
      </c>
      <c r="B19" s="5" t="n">
        <v>1726</v>
      </c>
    </row>
    <row r="20" spans="1:6">
      <c r="A20" s="4" t="s">
        <v>245</v>
      </c>
    </row>
    <row r="21" spans="1:6">
      <c r="A21" s="3" t="s">
        <v>498</v>
      </c>
    </row>
    <row r="22" spans="1:6">
      <c r="A22" s="4" t="s">
        <v>69</v>
      </c>
      <c r="B22" s="5" t="n">
        <v>34704</v>
      </c>
      <c r="D22" s="5" t="n">
        <v>110563</v>
      </c>
    </row>
    <row r="23" spans="1:6">
      <c r="A23" s="4" t="s">
        <v>105</v>
      </c>
      <c r="C23" s="5" t="n">
        <v>600</v>
      </c>
      <c r="D23" s="5" t="n">
        <v>1693</v>
      </c>
      <c r="E23" s="5" t="n">
        <v>1656</v>
      </c>
    </row>
    <row r="24" spans="1:6">
      <c r="A24" s="4" t="s">
        <v>505</v>
      </c>
      <c r="B24" s="5" t="n">
        <v>497</v>
      </c>
    </row>
    <row r="25" spans="1:6">
      <c r="A25" s="4" t="s">
        <v>252</v>
      </c>
    </row>
    <row r="26" spans="1:6">
      <c r="A26" s="3" t="s">
        <v>498</v>
      </c>
    </row>
    <row r="27" spans="1:6">
      <c r="A27" s="4" t="s">
        <v>69</v>
      </c>
      <c r="B27" s="5" t="n">
        <v>-3404</v>
      </c>
      <c r="C27" s="5" t="n">
        <v>-4906</v>
      </c>
      <c r="D27" s="5" t="n">
        <v>-6606</v>
      </c>
      <c r="E27" s="5" t="n">
        <v>-6897</v>
      </c>
    </row>
    <row r="28" spans="1:6">
      <c r="A28" s="4" t="s">
        <v>502</v>
      </c>
      <c r="B28" s="5" t="n">
        <v>2260</v>
      </c>
      <c r="C28" s="5" t="n">
        <v>2539</v>
      </c>
      <c r="D28" s="5" t="n">
        <v>12805</v>
      </c>
      <c r="E28" s="5" t="n">
        <v>10448</v>
      </c>
    </row>
    <row r="29" spans="1:6">
      <c r="A29" s="4" t="s">
        <v>503</v>
      </c>
      <c r="B29" s="5" t="n">
        <v>-3131</v>
      </c>
      <c r="C29" s="5" t="n">
        <v>-4745</v>
      </c>
      <c r="D29" s="5" t="n">
        <v>-14417</v>
      </c>
      <c r="E29" s="5" t="n">
        <v>-12123</v>
      </c>
    </row>
    <row r="30" spans="1:6">
      <c r="A30" s="4" t="s">
        <v>504</v>
      </c>
      <c r="B30" s="5" t="n">
        <v>33</v>
      </c>
      <c r="C30" s="5" t="n">
        <v>32</v>
      </c>
      <c r="D30" s="5" t="n">
        <v>83</v>
      </c>
      <c r="E30" s="5" t="n">
        <v>112</v>
      </c>
    </row>
    <row r="31" spans="1:6">
      <c r="A31" s="4" t="s">
        <v>276</v>
      </c>
      <c r="B31" s="5" t="n">
        <v>10281</v>
      </c>
      <c r="C31" s="5" t="n">
        <v>7238</v>
      </c>
      <c r="D31" s="5" t="n">
        <v>10281</v>
      </c>
      <c r="E31" s="5" t="n">
        <v>7238</v>
      </c>
    </row>
    <row r="32" spans="1:6">
      <c r="A32" s="4" t="s">
        <v>506</v>
      </c>
    </row>
    <row r="33" spans="1:6">
      <c r="A33" s="3" t="s">
        <v>498</v>
      </c>
    </row>
    <row r="34" spans="1:6">
      <c r="A34" s="4" t="s">
        <v>69</v>
      </c>
      <c r="B34" s="5" t="n">
        <v>93532</v>
      </c>
      <c r="C34" s="5" t="n">
        <v>98002</v>
      </c>
      <c r="D34" s="5" t="n">
        <v>268285</v>
      </c>
      <c r="E34" s="5" t="n">
        <v>247088</v>
      </c>
    </row>
    <row r="35" spans="1:6">
      <c r="A35" s="4" t="s">
        <v>502</v>
      </c>
      <c r="B35" s="5" t="n">
        <v>9219</v>
      </c>
      <c r="C35" s="5" t="n">
        <v>7378</v>
      </c>
      <c r="D35" s="5" t="n">
        <v>24549</v>
      </c>
      <c r="E35" s="5" t="n">
        <v>22780</v>
      </c>
    </row>
    <row r="36" spans="1:6">
      <c r="A36" s="4" t="s">
        <v>503</v>
      </c>
      <c r="B36" s="5" t="n">
        <v>18456</v>
      </c>
      <c r="C36" s="5" t="n">
        <v>23105</v>
      </c>
      <c r="D36" s="5" t="n">
        <v>61339</v>
      </c>
      <c r="E36" s="5" t="n">
        <v>52186</v>
      </c>
    </row>
    <row r="37" spans="1:6">
      <c r="A37" s="4" t="s">
        <v>504</v>
      </c>
      <c r="B37" s="5" t="n">
        <v>1467</v>
      </c>
      <c r="C37" s="5" t="n">
        <v>1366</v>
      </c>
      <c r="D37" s="5" t="n">
        <v>4244</v>
      </c>
      <c r="E37" s="5" t="n">
        <v>4085</v>
      </c>
    </row>
    <row r="38" spans="1:6">
      <c r="A38" s="4" t="s">
        <v>276</v>
      </c>
      <c r="B38" s="5" t="n">
        <v>482371</v>
      </c>
      <c r="C38" s="5" t="n">
        <v>471163</v>
      </c>
      <c r="D38" s="5" t="n">
        <v>482371</v>
      </c>
      <c r="E38" s="5" t="n">
        <v>471163</v>
      </c>
    </row>
    <row r="39" spans="1:6">
      <c r="A39" s="4" t="s">
        <v>507</v>
      </c>
    </row>
    <row r="40" spans="1:6">
      <c r="A40" s="3" t="s">
        <v>498</v>
      </c>
    </row>
    <row r="41" spans="1:6">
      <c r="A41" s="4" t="s">
        <v>69</v>
      </c>
      <c r="B41" s="5" t="n">
        <v>34704</v>
      </c>
      <c r="C41" s="5" t="n">
        <v>32243</v>
      </c>
      <c r="D41" s="5" t="n">
        <v>110563</v>
      </c>
      <c r="E41" s="5" t="n">
        <v>96767</v>
      </c>
    </row>
    <row r="42" spans="1:6">
      <c r="A42" s="4" t="s">
        <v>502</v>
      </c>
      <c r="B42" s="5" t="n">
        <v>5113</v>
      </c>
      <c r="C42" s="5" t="n">
        <v>2997</v>
      </c>
      <c r="D42" s="5" t="n">
        <v>15927</v>
      </c>
      <c r="E42" s="5" t="n">
        <v>11309</v>
      </c>
    </row>
    <row r="43" spans="1:6">
      <c r="A43" s="4" t="s">
        <v>503</v>
      </c>
      <c r="B43" s="5" t="n">
        <v>135</v>
      </c>
      <c r="C43" s="5" t="n">
        <v>1784</v>
      </c>
      <c r="D43" s="5" t="n">
        <v>1988</v>
      </c>
      <c r="E43" s="5" t="n">
        <v>5143</v>
      </c>
    </row>
    <row r="44" spans="1:6">
      <c r="A44" s="4" t="s">
        <v>504</v>
      </c>
      <c r="B44" s="5" t="n">
        <v>416</v>
      </c>
      <c r="C44" s="5" t="n">
        <v>408</v>
      </c>
      <c r="D44" s="5" t="n">
        <v>1283</v>
      </c>
      <c r="E44" s="5" t="n">
        <v>1086</v>
      </c>
    </row>
    <row r="45" spans="1:6">
      <c r="A45" s="4" t="s">
        <v>276</v>
      </c>
      <c r="B45" s="7" t="n">
        <v>220088</v>
      </c>
      <c r="C45" s="7" t="n">
        <v>215669</v>
      </c>
      <c r="D45" s="7" t="n">
        <v>220088</v>
      </c>
      <c r="E45" s="7" t="n">
        <v>2156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8</v>
      </c>
      <c r="B1" s="2" t="s">
        <v>66</v>
      </c>
      <c r="D1" s="2" t="s">
        <v>1</v>
      </c>
    </row>
    <row r="2" spans="1:5">
      <c r="B2" s="2" t="s">
        <v>2</v>
      </c>
      <c r="C2" s="2" t="s">
        <v>67</v>
      </c>
      <c r="D2" s="2" t="s">
        <v>2</v>
      </c>
      <c r="E2" s="2" t="s">
        <v>67</v>
      </c>
    </row>
    <row r="3" spans="1:5">
      <c r="A3" s="3" t="s">
        <v>153</v>
      </c>
    </row>
    <row r="4" spans="1:5">
      <c r="A4" s="4" t="s">
        <v>509</v>
      </c>
      <c r="B4" s="4" t="s">
        <v>510</v>
      </c>
      <c r="C4" s="4" t="s">
        <v>511</v>
      </c>
      <c r="D4" s="4" t="s">
        <v>512</v>
      </c>
      <c r="E4" s="4" t="s">
        <v>513</v>
      </c>
    </row>
    <row r="5" spans="1:5">
      <c r="A5" s="4" t="s">
        <v>514</v>
      </c>
      <c r="B5" s="7" t="n">
        <v>1258</v>
      </c>
      <c r="D5" s="7" t="n">
        <v>763</v>
      </c>
    </row>
    <row r="6" spans="1:5">
      <c r="A6" s="4" t="s">
        <v>515</v>
      </c>
      <c r="D6" s="5" t="n">
        <v>7000</v>
      </c>
    </row>
    <row r="7" spans="1:5">
      <c r="A7" s="4" t="s">
        <v>516</v>
      </c>
      <c r="D7" s="7" t="n">
        <v>6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7</v>
      </c>
    </row>
    <row r="3" spans="1:3">
      <c r="A3" s="3" t="s">
        <v>518</v>
      </c>
    </row>
    <row r="4" spans="1:3">
      <c r="A4" s="4" t="s">
        <v>311</v>
      </c>
      <c r="B4" s="7" t="n">
        <v>-6572</v>
      </c>
      <c r="C4" s="7" t="n">
        <v>-6672</v>
      </c>
    </row>
    <row r="5" spans="1:3">
      <c r="A5" s="4" t="s">
        <v>519</v>
      </c>
      <c r="B5" s="5" t="n">
        <v>2058</v>
      </c>
      <c r="C5" s="5" t="n">
        <v>-656</v>
      </c>
    </row>
    <row r="6" spans="1:3">
      <c r="A6" s="4" t="s">
        <v>520</v>
      </c>
      <c r="B6" s="5" t="n">
        <v>522</v>
      </c>
      <c r="C6" s="5" t="n">
        <v>450</v>
      </c>
    </row>
    <row r="7" spans="1:3">
      <c r="A7" s="4" t="s">
        <v>313</v>
      </c>
      <c r="B7" s="5" t="n">
        <v>-3992</v>
      </c>
      <c r="C7" s="5" t="n">
        <v>-6878</v>
      </c>
    </row>
    <row r="8" spans="1:3">
      <c r="A8" s="4" t="s">
        <v>521</v>
      </c>
    </row>
    <row r="9" spans="1:3">
      <c r="A9" s="3" t="s">
        <v>518</v>
      </c>
    </row>
    <row r="10" spans="1:3">
      <c r="A10" s="4" t="s">
        <v>311</v>
      </c>
      <c r="B10" s="5" t="n">
        <v>-1328</v>
      </c>
      <c r="C10" s="5" t="n">
        <v>-1195</v>
      </c>
    </row>
    <row r="11" spans="1:3">
      <c r="A11" s="4" t="s">
        <v>519</v>
      </c>
      <c r="B11" s="5" t="n">
        <v>2058</v>
      </c>
      <c r="C11" s="5" t="n">
        <v>-656</v>
      </c>
    </row>
    <row r="12" spans="1:3">
      <c r="A12" s="4" t="s">
        <v>520</v>
      </c>
      <c r="B12" s="5" t="n">
        <v>247</v>
      </c>
      <c r="C12" s="5" t="n">
        <v>164</v>
      </c>
    </row>
    <row r="13" spans="1:3">
      <c r="A13" s="4" t="s">
        <v>313</v>
      </c>
      <c r="B13" s="5" t="n">
        <v>977</v>
      </c>
      <c r="C13" s="5" t="n">
        <v>-1687</v>
      </c>
    </row>
    <row r="14" spans="1:3">
      <c r="A14" s="4" t="s">
        <v>522</v>
      </c>
    </row>
    <row r="15" spans="1:3">
      <c r="A15" s="3" t="s">
        <v>518</v>
      </c>
    </row>
    <row r="16" spans="1:3">
      <c r="A16" s="4" t="s">
        <v>311</v>
      </c>
      <c r="B16" s="5" t="n">
        <v>1392</v>
      </c>
      <c r="C16" s="5" t="n">
        <v>937</v>
      </c>
    </row>
    <row r="17" spans="1:3">
      <c r="A17" s="4" t="s">
        <v>520</v>
      </c>
      <c r="B17" s="5" t="n">
        <v>-115</v>
      </c>
      <c r="C17" s="5" t="n">
        <v>-50</v>
      </c>
    </row>
    <row r="18" spans="1:3">
      <c r="A18" s="4" t="s">
        <v>313</v>
      </c>
      <c r="B18" s="5" t="n">
        <v>1277</v>
      </c>
      <c r="C18" s="5" t="n">
        <v>887</v>
      </c>
    </row>
    <row r="19" spans="1:3">
      <c r="A19" s="4" t="s">
        <v>523</v>
      </c>
    </row>
    <row r="20" spans="1:3">
      <c r="A20" s="3" t="s">
        <v>518</v>
      </c>
    </row>
    <row r="21" spans="1:3">
      <c r="A21" s="4" t="s">
        <v>311</v>
      </c>
      <c r="B21" s="5" t="n">
        <v>-6636</v>
      </c>
      <c r="C21" s="5" t="n">
        <v>-6414</v>
      </c>
    </row>
    <row r="22" spans="1:3">
      <c r="A22" s="4" t="s">
        <v>520</v>
      </c>
      <c r="B22" s="5" t="n">
        <v>391</v>
      </c>
      <c r="C22" s="5" t="n">
        <v>336</v>
      </c>
    </row>
    <row r="23" spans="1:3">
      <c r="A23" s="4" t="s">
        <v>313</v>
      </c>
      <c r="B23" s="7" t="n">
        <v>-6245</v>
      </c>
      <c r="C23" s="7" t="n">
        <v>-60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6</v>
      </c>
      <c r="D1" s="2" t="s">
        <v>1</v>
      </c>
    </row>
    <row r="2" spans="1:5">
      <c r="B2" s="2" t="s">
        <v>2</v>
      </c>
      <c r="C2" s="2" t="s">
        <v>67</v>
      </c>
      <c r="D2" s="2" t="s">
        <v>2</v>
      </c>
      <c r="E2" s="2" t="s">
        <v>67</v>
      </c>
    </row>
    <row r="3" spans="1:5">
      <c r="A3" s="3" t="s">
        <v>525</v>
      </c>
    </row>
    <row r="4" spans="1:5">
      <c r="A4" s="4" t="s">
        <v>75</v>
      </c>
      <c r="B4" s="7" t="n">
        <v>4379</v>
      </c>
      <c r="C4" s="7" t="n">
        <v>4860</v>
      </c>
      <c r="D4" s="7" t="n">
        <v>12420</v>
      </c>
      <c r="E4" s="7" t="n">
        <v>14348</v>
      </c>
    </row>
    <row r="5" spans="1:5">
      <c r="A5" s="4" t="s">
        <v>526</v>
      </c>
      <c r="B5" s="5" t="n">
        <v>1148</v>
      </c>
      <c r="C5" s="5" t="n">
        <v>5754</v>
      </c>
      <c r="D5" s="5" t="n">
        <v>6802</v>
      </c>
      <c r="E5" s="5" t="n">
        <v>10668</v>
      </c>
    </row>
    <row r="6" spans="1:5">
      <c r="A6" s="4" t="s">
        <v>527</v>
      </c>
      <c r="B6" s="7" t="n">
        <v>-9790</v>
      </c>
      <c r="C6" s="7" t="n">
        <v>-9210</v>
      </c>
      <c r="D6" s="5" t="n">
        <v>-28819</v>
      </c>
      <c r="E6" s="5" t="n">
        <v>-20528</v>
      </c>
    </row>
    <row r="7" spans="1:5">
      <c r="A7" s="4" t="s">
        <v>528</v>
      </c>
    </row>
    <row r="8" spans="1:5">
      <c r="A8" s="3" t="s">
        <v>525</v>
      </c>
    </row>
    <row r="9" spans="1:5">
      <c r="A9" s="4" t="s">
        <v>75</v>
      </c>
      <c r="E9" s="5" t="n">
        <v>264</v>
      </c>
    </row>
    <row r="10" spans="1:5">
      <c r="A10" s="4" t="s">
        <v>526</v>
      </c>
      <c r="E10" s="5" t="n">
        <v>-100</v>
      </c>
    </row>
    <row r="11" spans="1:5">
      <c r="A11" s="4" t="s">
        <v>527</v>
      </c>
      <c r="E11" s="5" t="n">
        <v>164</v>
      </c>
    </row>
    <row r="12" spans="1:5">
      <c r="A12" s="4" t="s">
        <v>529</v>
      </c>
    </row>
    <row r="13" spans="1:5">
      <c r="A13" s="3" t="s">
        <v>525</v>
      </c>
    </row>
    <row r="14" spans="1:5">
      <c r="A14" s="4" t="s">
        <v>530</v>
      </c>
      <c r="D14" s="5" t="n">
        <v>-156</v>
      </c>
      <c r="E14" s="5" t="n">
        <v>-81</v>
      </c>
    </row>
    <row r="15" spans="1:5">
      <c r="A15" s="4" t="s">
        <v>526</v>
      </c>
      <c r="D15" s="5" t="n">
        <v>41</v>
      </c>
      <c r="E15" s="5" t="n">
        <v>31</v>
      </c>
    </row>
    <row r="16" spans="1:5">
      <c r="A16" s="4" t="s">
        <v>527</v>
      </c>
      <c r="D16" s="5" t="n">
        <v>-115</v>
      </c>
      <c r="E16" s="5" t="n">
        <v>-50</v>
      </c>
    </row>
    <row r="17" spans="1:5">
      <c r="A17" s="4" t="s">
        <v>531</v>
      </c>
    </row>
    <row r="18" spans="1:5">
      <c r="A18" s="3" t="s">
        <v>525</v>
      </c>
    </row>
    <row r="19" spans="1:5">
      <c r="A19" s="4" t="s">
        <v>530</v>
      </c>
      <c r="D19" s="5" t="n">
        <v>528</v>
      </c>
      <c r="E19" s="5" t="n">
        <v>543</v>
      </c>
    </row>
    <row r="20" spans="1:5">
      <c r="A20" s="4" t="s">
        <v>526</v>
      </c>
      <c r="D20" s="5" t="n">
        <v>-137</v>
      </c>
      <c r="E20" s="5" t="n">
        <v>-207</v>
      </c>
    </row>
    <row r="21" spans="1:5">
      <c r="A21" s="4" t="s">
        <v>527</v>
      </c>
      <c r="D21" s="5" t="n">
        <v>391</v>
      </c>
      <c r="E21" s="7" t="n">
        <v>336</v>
      </c>
    </row>
    <row r="22" spans="1:5">
      <c r="A22" s="4" t="s">
        <v>532</v>
      </c>
    </row>
    <row r="23" spans="1:5">
      <c r="A23" s="3" t="s">
        <v>525</v>
      </c>
    </row>
    <row r="24" spans="1:5">
      <c r="A24" s="4" t="s">
        <v>75</v>
      </c>
      <c r="D24" s="5" t="n">
        <v>334</v>
      </c>
    </row>
    <row r="25" spans="1:5">
      <c r="A25" s="4" t="s">
        <v>526</v>
      </c>
      <c r="D25" s="5" t="n">
        <v>-87</v>
      </c>
    </row>
    <row r="26" spans="1:5">
      <c r="A26" s="4" t="s">
        <v>527</v>
      </c>
      <c r="D26" s="7" t="n">
        <v>2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4:38Z</dcterms:created>
  <dcterms:modified xmlns:dcterms="http://purl.org/dc/terms/" xmlns:xsi="http://www.w3.org/2001/XMLSchema-instance" xsi:type="dcterms:W3CDTF">2018-11-06T16:34:38Z</dcterms:modified>
</cp:coreProperties>
</file>